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Stockholders' Equity" sheetId="15" state="visible" r:id="rId15"/>
    <sheet xmlns:r="http://schemas.openxmlformats.org/officeDocument/2006/relationships" name="Convertible Preferred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Quarterly Financial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Quarterly Financial Informati_2" sheetId="28" state="visible" r:id="rId28"/>
    <sheet xmlns:r="http://schemas.openxmlformats.org/officeDocument/2006/relationships" name="Description of the Business an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Fair Value Measurements (Detail" sheetId="34" state="visible" r:id="rId34"/>
    <sheet xmlns:r="http://schemas.openxmlformats.org/officeDocument/2006/relationships" name="Property and Equipment (Details" sheetId="35" state="visible" r:id="rId35"/>
    <sheet xmlns:r="http://schemas.openxmlformats.org/officeDocument/2006/relationships" name="Accrued Expenses (Details)" sheetId="36" state="visible" r:id="rId36"/>
    <sheet xmlns:r="http://schemas.openxmlformats.org/officeDocument/2006/relationships" name="Leases (Details)" sheetId="37" state="visible" r:id="rId37"/>
    <sheet xmlns:r="http://schemas.openxmlformats.org/officeDocument/2006/relationships" name="Investments (Details)" sheetId="38" state="visible" r:id="rId38"/>
    <sheet xmlns:r="http://schemas.openxmlformats.org/officeDocument/2006/relationships" name="Stockholders' Equity - Incentiv" sheetId="39" state="visible" r:id="rId39"/>
    <sheet xmlns:r="http://schemas.openxmlformats.org/officeDocument/2006/relationships" name="Stockholders' Equity - Stock Op" sheetId="40" state="visible" r:id="rId40"/>
    <sheet xmlns:r="http://schemas.openxmlformats.org/officeDocument/2006/relationships" name="Stockholders' Equity _ Equity D" sheetId="41" state="visible" r:id="rId41"/>
    <sheet xmlns:r="http://schemas.openxmlformats.org/officeDocument/2006/relationships" name="Stockholders' Equity _ Public O" sheetId="42" state="visible" r:id="rId42"/>
    <sheet xmlns:r="http://schemas.openxmlformats.org/officeDocument/2006/relationships" name="Convertible Preferred Stock (De" sheetId="43" state="visible" r:id="rId43"/>
    <sheet xmlns:r="http://schemas.openxmlformats.org/officeDocument/2006/relationships" name="Commitments and Contingencies ("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Quarterly Financial Informati_3" sheetId="47" state="visible" r:id="rId47"/>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9</t>
  </si>
  <si>
    <t>Mar. 12, 2020</t>
  </si>
  <si>
    <t>Jun. 28, 2019</t>
  </si>
  <si>
    <t>Document and Entity Information [Abstract]</t>
  </si>
  <si>
    <t>Document Type</t>
  </si>
  <si>
    <t>10-K</t>
  </si>
  <si>
    <t>Document Period End Date</t>
  </si>
  <si>
    <t>Dec. 31,
		2019</t>
  </si>
  <si>
    <t>Entity Registrant Name</t>
  </si>
  <si>
    <t>MARINUS PHARMACEUTICALS INC</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126781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Total current liabilities</t>
  </si>
  <si>
    <t>Other long-term liabilities</t>
  </si>
  <si>
    <t>Total liabilities</t>
  </si>
  <si>
    <t>Series A convertible preferred stock, $0.001 par value; 25,000,000 shares authorized, 30,000 and 0 shares issued and outstanding at December 31, 2019 and 2018</t>
  </si>
  <si>
    <t>Commitments and contingencies (Note 10)</t>
  </si>
  <si>
    <t xml:space="preserve"> </t>
  </si>
  <si>
    <t>Stockholders’ equity:</t>
  </si>
  <si>
    <t>Common stock, $0.001 par value; 100,000,000 shares authorized, 86,500,353 issued and 86,471,122 outstanding at December 31, 2019 and 52,548,244 issued and 52,519,013 outstanding at December 31, 2018</t>
  </si>
  <si>
    <t>Additional paid-in capital</t>
  </si>
  <si>
    <t>Treasury stock at cost, 29,231 shares at December 31, 2019 and 2018</t>
  </si>
  <si>
    <t>Accumulated other comprehensive income (loss)</t>
  </si>
  <si>
    <t>Accumulated deficit</t>
  </si>
  <si>
    <t>Total stockholders’ equity</t>
  </si>
  <si>
    <t>Total liabilities and stockholders’ equity</t>
  </si>
  <si>
    <t>CONSOLIDATED BALANCE SHEETS (Parenthetical) - $ / share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Expenses:</t>
  </si>
  <si>
    <t>Research and development</t>
  </si>
  <si>
    <t>General and administrative</t>
  </si>
  <si>
    <t>Loss from operations</t>
  </si>
  <si>
    <t>Interest income</t>
  </si>
  <si>
    <t>Other expense</t>
  </si>
  <si>
    <t>Net loss</t>
  </si>
  <si>
    <t>Per share information:</t>
  </si>
  <si>
    <t>Net loss per share of common stock—basic and diluted</t>
  </si>
  <si>
    <t>Basic and diluted weighted average shares outstanding</t>
  </si>
  <si>
    <t>Other comprehensive income (loss):</t>
  </si>
  <si>
    <t>Unrealized gain on available-for-sale securities</t>
  </si>
  <si>
    <t>Total comprehensive loss</t>
  </si>
  <si>
    <t>CONSOLIDATED STATEMENTS OF STOCKHOLDERS' EQUITY - USD ($) $ in Thousands</t>
  </si>
  <si>
    <t>Common StockPublic Offering</t>
  </si>
  <si>
    <t>Common Stock</t>
  </si>
  <si>
    <t>Additional Paid-in CapitalPublic Offering</t>
  </si>
  <si>
    <t>Additional Paid-in Capital</t>
  </si>
  <si>
    <t>Treasury Stock</t>
  </si>
  <si>
    <t>Accumulated Other Comprehensive Loss</t>
  </si>
  <si>
    <t>Accumulated Deficit</t>
  </si>
  <si>
    <t>Public Offering</t>
  </si>
  <si>
    <t>Total</t>
  </si>
  <si>
    <t>Balance at Dec. 31, 2017</t>
  </si>
  <si>
    <t>Balance (in shares) at Dec. 31, 2017</t>
  </si>
  <si>
    <t>Increase (Decrease) in Stockholders' Equity (Deficit)</t>
  </si>
  <si>
    <t>Stock-based compensation expense</t>
  </si>
  <si>
    <t>Issuance of stock</t>
  </si>
  <si>
    <t>Issuance of stock (in shares)</t>
  </si>
  <si>
    <t>Exercise of stock options</t>
  </si>
  <si>
    <t>Exercise of stock options (in shares)</t>
  </si>
  <si>
    <t>Forfeiture of restricted stock (in shares)</t>
  </si>
  <si>
    <t>Unrealized gain (loss) on investments</t>
  </si>
  <si>
    <t>Balance at Dec. 31, 2018</t>
  </si>
  <si>
    <t>Balance (in shares) at Dec. 31, 2018</t>
  </si>
  <si>
    <t>Issuance of common stock under equity distribution agreement, net of expenses of $95</t>
  </si>
  <si>
    <t>Issuance of common stock under equity distribution agreement, net of expenses of $95 (in shares)</t>
  </si>
  <si>
    <t>Balance at Dec. 31, 2019</t>
  </si>
  <si>
    <t>Balance (in shares) at Dec. 31, 2019</t>
  </si>
  <si>
    <t>CONSOLIDATED STATEMENTS OF STOCKHOLDERS' EQUITY (Parenthetical) - Common Stock - USD ($) $ in Thousands</t>
  </si>
  <si>
    <t>Share Price (in dollars per share)</t>
  </si>
  <si>
    <t>Stock issuance costs</t>
  </si>
  <si>
    <t>2017 Equity Distribution Agreement</t>
  </si>
  <si>
    <t>CONSOLIDATED STATEMENTS OF CASH FLOWS - USD ($) $ in Thousands</t>
  </si>
  <si>
    <t>Cash flows from operating activities</t>
  </si>
  <si>
    <t>Adjustments to reconcile net loss to net cash used in operating activities:</t>
  </si>
  <si>
    <t>Depreciation and amortization</t>
  </si>
  <si>
    <t>Loss on disposal of fixed assets</t>
  </si>
  <si>
    <t>Noncash lease expense</t>
  </si>
  <si>
    <t>Noncash lease liability</t>
  </si>
  <si>
    <t>Amortization of discount on investments</t>
  </si>
  <si>
    <t>Changes in operating assets and liabilities:</t>
  </si>
  <si>
    <t>Accounts payable and accrued expenses</t>
  </si>
  <si>
    <t>Net cash used in operating activities</t>
  </si>
  <si>
    <t>Cash flows from investing activities</t>
  </si>
  <si>
    <t>Maturities of short-term investments</t>
  </si>
  <si>
    <t>Purchases of short-term investments</t>
  </si>
  <si>
    <t>Purchases of property and equipment</t>
  </si>
  <si>
    <t>Net cash provided by investing activities</t>
  </si>
  <si>
    <t>Cash flows from financing activities</t>
  </si>
  <si>
    <t>Proceeds from exercise of stock options</t>
  </si>
  <si>
    <t>Proceeds from equity offerings, net of offering costs</t>
  </si>
  <si>
    <t>Repayments of short-term bank borrowings</t>
  </si>
  <si>
    <t>Net cash provided by/(used in) financing activities</t>
  </si>
  <si>
    <t>Net decrease in cash and cash equivalents</t>
  </si>
  <si>
    <t>Cash and cash equivalents—beginning of year</t>
  </si>
  <si>
    <t>Cash and cash equivalents—end of year</t>
  </si>
  <si>
    <t>Supplemental disclosure of cash flow information</t>
  </si>
  <si>
    <t>Financing in accounts payable and accrued expenses</t>
  </si>
  <si>
    <t>Operating lease liability</t>
  </si>
  <si>
    <t>Operating right-of-use asset</t>
  </si>
  <si>
    <t>Organization and Description of the Business</t>
  </si>
  <si>
    <t>1. Organization and Description of the Business
We are a clinical stage pharmaceutical company focused on developing and commercializing innovative therapeutics to treat patients suffering from rare seizure disorders. Our clinical stage product candidate, ganaxolone, is a positive allosteric modulator of GABA A that is being developed in formulations for two different routes of administration: intravenous (IV) and oral. Ganaxolone is a synthetic analog of allopregnanolone, an endogenous neurosteroid. The different formulations are intended to maximize potential therapeutic applications of ganaxolone for adult and pediatric patient populations, in both acute and chronic care, and for both in‑patient and self‑administered settings. Ganaxolone acts at both synaptic and extrasynaptic GABA A receptors and exhibits anti‑seizure, antidepressant and anxiolytic properties.
Liquidity
We have not generated any product revenues and have incurred operating losses since inception. There is no assurance that profitable operations will ever be achieved, and if achieved, could be sustained on a continuing basis. In addition, development activities, preclinical studies and clinical trials, and commercialization of our product candidates will require significant additional financing. Our accumulated deficit as of December 31, 2019 was $235.6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In connection with the closing of concurrent equity financings during the fourth quarter of 2019, we issued a total of 32,200,000 shares of common stock in an underwritten public offering and 30,000 shares of Series A convertible preferred stock in a private placement resulting in aggregate net proceeds, after underwriting discounts and commissions in the public offering and other estimated offering expenses, of $65.7 million. We also raised net proceeds of $2.1 million in connection with the sale of 1,692,289 shares of common stock under our equity distribution agreement.
In connection with the closing of an underwritten public offering during the fourth quarter of 2018, we issued a total of 12,000,000 shares of common stock resulting in aggregate net proceeds, after underwriting discounts and commissions and other estimated offering expenses, of $42.1 million.</t>
  </si>
  <si>
    <t>Summary of Significant Accounting Policies</t>
  </si>
  <si>
    <t>2. Summary of Significant Accounting Policies
Principles of Consolidation
The consolidated financial statements include the accounts of Marinus Pharmaceuticals, Inc. (the Company) and its wholly-owned subsidiary. All intercompany accounts and transactions have been eliminat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Fair Value of Financial Instruments and Credit Risk
At December 31, 2019 and 2018, our financial instruments included cash equivalents, short-term investments, accounts payable and accrued expenses. The carrying amount of cash equivalents, accounts payable and accrued expenses approximated fair value, given their short-term nature. The carrying amounts of short-term investments are recorded at amortized cost, which for U.S. Treasury securities is based on the current market price of each security at the measurement date.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
Cash and Cash Equivalents
We consider all highly liquid investments that have maturities of three months or less when acquired to be cash equivalents. As of December 31, 2019 and 2018, we invested a portion of our cash balances in money market investments, which we have included as cash equivalents on our balance sheets.
Investments
As of December 31, 2019, our investments consisted of certificates of deposit with various financial institutions, with original maturities ranging from six to nine months. All investments were classified as held-to-maturity and were recorded at amortized cost.
As of December 31, 2018, our investments consisted of U.S. Treasury securities and are classified as available-for-sale and are recorded at amortized cost with unrealized gains and losses recorded in accumulated other comprehensive loss, as a separate component of stockholders’ equity. Interest income includes interest and dividends, realized gains and losses on sales of securities and other-than-temporary impairment (OTTI) declines in the fair value of securities, if any. U.S. Treasury securities with maturities less than 12 months are classified as short-term investments and maturities greater than 12 months are classified as long-term investments on our balance sheets.
The Company reviews its available-for-sa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net of taxes.
Prepaid Expenses and Other Current Assets
Prepaid expenses and other current assets generally represent payments made for goods or services to be received within one year, and are expensed as the related benefit is received.
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six years for leasehold improvements. When property and equipment are sold or otherwise disposed of, the cost and related accumulated depreciation are removed from the accounts and the resulting gain or loss is included in operating expenses.
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9 and 2018, we have concluded that a full valuation allowance is necessary for our net deferred tax assets. We had no material amounts recorded for uncertain tax positions, interest or penalties in the accompanying financial statements.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19 and 2018 (in thousands, except share and per share amounts):
Year Ended December 31,
2019
2018
Basic and diluted net loss per share of common stock:
Net loss
$
(54,121)
$
(36,726)
Weighted average shares of common stock outstanding
54,512,778
40,895,406
Net loss per share of common stock—basic and diluted
$
(0.99)
$
(0.90)
The following potentially dilutive securities have been excluded from the computation of diluted weighted average shares outstanding, as they would be antidilutive:
December 31,
2019
2018
Convertible preferred stock
24,000,000
—
Restricted stock
32,400
105,200
Stock options
8,540,281
4,951,409
32,572,681
5,056,609
The convertible preferred stock meets the definition of a participating security, however the holders are not obligated to share in our losses. As of December 31, 2019 and 2018, we had no other potentially dilutive securities.
Comprehensive Loss
Comprehensive loss is defined as the change in equity of a business enterprise during a period from transactions and other events and circumstances from non‑owner sources. As of December 31, 2018, comprehensive loss includes net loss and unrealized gain or loss on available-for-sale securit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
Stock‑Based Compensation
We account for stock‑based compensation in accordance with the provisions of Accounting Standards Codification (ASC) Topic 718, Compensation—Stock Compensation , or ASC 718, which requires the recognition of expense related to the fair value of stock‑based awards in the statements of operations. For stock options issued to employees, non-employees and members of our board of directors for their services on our board of directors, we estimate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restricted stock awards, the grant date fair value is determined by the closing market price of our common stock on the date of grant. For awards subject to time‑based vesting, we recognize stock‑based compensation expense, on a straight‑line basis over the requisite service period, which is generally the vesting term of the award. For awards subject to performance‑based vesting conditions, we recognize stock‑based compensation expense when it is probable that the performance condition will be achieved.
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9 and 2018 there were no material adjustments to our prior period estimates of accrued expenses for clinical trials.
Recent Accounting Pronouncements
In February 2016, the Financial Accounting Standards Board (FASB) established Accounting Standards Codification (ASC) Topic 842, Leases (ASC 842) , by issuing Accounting Standards Update (ASU) No. 2016-02, which requires lessees to recognize leases on-balance sheet and disclose key information about leasing arrangements. ASC 842 was subsequently amended by ASU No. 2018-01, Land Easement Practical Expedient for Transition to Topic 842 ; ASU No. 2018-10, Codification Improvements to Topic 842, Leases ; and ASU No. 2018-11, Targeted Improvements . The new standard establishes a right-of-use model that requires a lessee to recognize a right-of-use (ROU) asset and lease liability on the balance sheet for all leases with a term longer than 12 months , and l eases are classified as finance or operating, with classification affecting the pattern and classification of expense recognition in the income statement.
We adopted ASC 842 in the first quarter of 2019 utilizing the modified retrospective transition method on the effective date. Consequently, financial information has not been updated and the disclosures required under the new standard have not been provided for dates and periods before January 1, 2019. Upon adoption, we elected the package of practical expedients, which permitted us not to reassess under the new standard our prior conclusions about lease identification, lease classification and initial direct costs. We did not elect the use-of-hindsight practical expedient nor the practical expedient pertaining to land easements, the latter not being applicable to us . The adoption of ASC 842 on January 1, 2019 resulted in the recognition of right-of-use assets of $2.5 million and lease liabilities for operating leases of $3.4 million on our consolidated balance sheets, with no material impact to our consolidated statements of operations, cash flows or stockholders’ equity. The operating lease liabilities were determined based on the present value of the remaining minimum rental payments and the operating lease asset was determined based on the value of the lease liability, adjusted for the lease incentive of $0.9 million. See Note 6 for further information regarding the impact of the adoption of ASC 842 on our consolidated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Valuation Techniques - Level 2 Inputs
The Company estimates the fair values of its financial instruments categorized as level 2 in the fair value hierarchy, including U.S. Treasur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December 31, 2019 or 2018.
The following fair value hierarchy table presents information about each major category of our financial assets and liabilities measured at fair value on a recurring basis (in thousands):
Level 1
Level 2
Level 3
Total
December 31, 2019
Assets
Money market funds (cash equivalents)
$
85,395
$
—
$
—
$
85,395
Certificates of deposit
739
—
—
739
Total assets
$
86,134
$
—
$
—
$
86,134
December 31, 2018
Assets
Money market funds (cash equivalents)
$
14,049
$
—
$
—
$
14,049
U.S. Treasury securities
—
4,998
—
4,998
Total assets
$
14,049
$
4,998
$
—
$
19,047</t>
  </si>
  <si>
    <t>Property and Equipment</t>
  </si>
  <si>
    <t>4. Property and Equipment
Property and equipment consisted of the following (in thousands):
December 31,
December 31,
2019
2018
Laboratory equipment
$
1,777
$
1,756
Leasehold improvements
899
—
Office furniture and equipment
401
148
Total property and equipment
3,077
1,904
Less: accumulated depreciation
(812)
(610)
Total property and equipment, net
$
2,265
$
1,294
Depreciation expense was $0.2 million and $0.1 million for the years ended December 31, 2019 and 2018, respectively.</t>
  </si>
  <si>
    <t>Accrued Expenses</t>
  </si>
  <si>
    <t>5. Accrued Expenses
Accrued expenses consisted of the following (in thousands):
December 31,
2019
2018
Payroll and related costs
$
2,514
$
1,364
Clinical trials and drug development
1,849
2,781
Professional fees
396
204
Short-term lease liabilities
446
—
Other
63
88
Total accrued expenses
$
5,268
$
4,437</t>
  </si>
  <si>
    <t>Leases</t>
  </si>
  <si>
    <t>6. Leases
As discussed in Note 2, we adopted ASC 842 as of January 1, 2019. We have entered into operating leases for real estate. These leases have terms which range from 36 to 78 months, and include renewal terms which can extend the lease terms by 24 to 60 months, which are included in the lease term when it is reasonably certain that we will exercise the option. As of December 31, 2019, our operating leases had a weighted average remaining lease term of 68 months. These ROU assets are included in "Other assets" on our consolidated balance sheet as of December 31, 2019, and represent our right to use the underlying asset for the lease term. Our obligations to make lease payments are included in "Accrued expenses" and "Other long-term liabilities" on our consolidated balance sheet as of December 31, 2019. The ROU assets are initially measured at cost, which comprises the initial amount of the lease liability adjusted for lease payments made at or before the lease commencement date, plus any initial direct costs incurred, less any lease incentives received. The ROU assets are subsequently measured throughout the lease term at the carrying amount of the lease liability, plus initial direct costs, plus (minus) any prepaid (accrued) lease payments, less the unamortized balance of lease incentives received. Our ROU assets as of January 1, 2019 have been adjusted for $0.9 million in lease incentives.
Based on the present value of the lease payments for the remaining lease term of our existing leases, we initially recognized ROU assets of $2.5 million and lease liabilities for operating leases of $3.4 million during the first quarter of 2019. Operating lease right-of-use assets and liabilities commencing after January 1, 2019 are recognized at commencement date based on the present value of lease payments over the lease term. As of December 31, 2019, ROU assets and operating lease liabilities were $2.2 million and $3.5 million, respectively. We have entered into various short-term operating leases, primarily for clinical trial equipment, with an initial term of twelve months or less. These leases are not recorded on our consolidated balance sheets. All operating lease expense is recognized on a straight-line basis over the lease term. During the year ended December 31, 2019, we recognized $0.7 million in total lease costs, which included less than $0.1 million in short-term lease costs related to short-term operating leases.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December 31, 2019,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Maturities of operating lease liabilities as of December 31, 2019 were as follows (in thousands):
2020
$
807
2021
818
2022
807
2023
823
2024
840
Thereafter
642
4,737
Less: imputed interest
(1,248)
Total lease liabilities
$
3,489
Current operating lease liabilities
$
446
Non-current operating lease liabilities
3,043
Total lease liabilities
$
3,489
Rental expense for the year ended December 31, 2018, prior to the adoption of ASC 842 as described in Note 2, was $0.2 million.
Annual future minimum lease payments as of December 31, 2018, prior to the adoption of ASC 842 as described in Note 2, were as follows (in thousands):
2019
$
298
2020
807
2021
819
2022
807
2023
823
Thereafter
1,482
Total minimum lease payments
5,036</t>
  </si>
  <si>
    <t>Investments</t>
  </si>
  <si>
    <t>7. Investments
As of December 31, 2019, our investments consisted of certificates of deposit with various financial institutions with original maturities of six to nine months. Investments are classified as short- or long-term investments on our consolidated balance sheets based on original maturity. Certificates of deposits were classified as held-to-maturity and were recorded at amortized cost, which approximated fair value. As of December 31, 2018, our investments consisted of U.S. Treasury securities, maturing at various dates through January 2019. Investments are classified as short- or long-term investments on our consolidated balance sheets based on maturity. U.S. Treasury securities are classified as available-for-sale and are recorded at amortized cost.
As of December 31, 2018, our one U.S. Treasury security was in an unrealized loss position. While this security has been in an unrealized loss position for more than 12 months, the security matured in January 2019 and we recovered the full amortized cost basis. Accordingly, we believe that there was no other-than-temporary impairment as of December 31, 2018. Total amortized cost and fair value each were $5.0 million as of December 31, 2018, with an unrealized loss of $1 thousand.</t>
  </si>
  <si>
    <t>Stockholders' Equity</t>
  </si>
  <si>
    <t>8. Stockholders’ Equity
In 2005, we adopted the 2005 Stock Option and Incentive Plan (2005 Plan) that authorizes us to grant options, restricted stock and other equity-based awards. As of December 31, 2019, 330,450 options to purchase shares of common stock were outstanding pursuant to grants in connection with the 2005 Plan. No additional shares are available for issuance under the 2005 Plan. The amount, terms of grants, and exercisability provisions are determined and set by our board of directors.
Effective August 2014, we adopted our 2014 Equity Incentive Plan, as amended (2014 Plan) that authorizes us to grant options, restricted stock, and other equity-based awards, subject to adjustment in accordance with the 2014 Plan. As of December 31, 2019, 7,121,331 options to purchase shares of common stock and 32,400 restricted shares of common stock were outstanding pursuant to grants in connection with the 2014 Plan, and 663,460 shares of common stock were available for future issuance. The amount, terms of grants, and exercisability provisions are determined and set by our board of directors. In accordance with the 2014 Plan, on January 1, 2019, the shares of common stock available for future grants under the 2014 Plan was increased to 5,082,305.
In addition, during the years ended December 31, 2019 and 2018, we granted 920,000 and 311,000 options, respectively, to purchase shares of common stock outside of our 2014 Plan as inducement grants material to new employees entering into employment agreements with us pursuant to Nasdaq Listing Rule 5635(c)(4). The amount, terms of grants, and exercisability provisions of these grants are determined and set by our board of directors, and are largely consistent with the terms and exercisability provisions of grants under our 2014 Plan.
Stock Options
Total compensation cost recognized for all stock option awards in the statements of operations is as follows (in thousands):
Year Ended December 31,
2019
2018
Research and development
$
2,563
$
1,712
General and administrative
3,070
2,995
Total
$
5,633
$
4,707
Options issued under both the 2005 Plan and 2014 Plan and the inducement grants have a contractual life of up to 10 years and may be exercisable in cash or as otherwise determined by the board of directors. Vesting generally occurs over a period of not greater than four years. A summary of activity for the years ended December 31, 2019 and 2018 is presented below (in thousand, except share and per share amounts):
Weighted‑
Average
Aggregate
Exercise Price
Intrinsic
Shares
Per Share
Value
Outstanding—December 31, 2017
3,754,320
$
5.22
Granted
1,372,000
6.60
Exercised
(12,308)
1.18
Forfeited
(162,603)
5.00
Outstanding—December 31, 2018
4,951,409
5.62
Granted
4,703,000
2.31
Exercised
(80,020)
1.22
Forfeited
(916,205)
4.21
Expired
(117,903)
8.23
Outstanding—December 31, 2019
8,540,281
$
3.95
$
3,774
Exercisable—December 31, 2019
4,431,560
$
5.04
$
1,447
Exercisable and expected to vest—December 31, 2019
8,540,281
$
3.95
$
3,774
The weighted average remaining contractual term of options outstanding and exercisable as of December 31, 2019 is 8.1 years and 7.1 years, respectively.
Intrinsic value in the table above was determined by calculating the difference between the market value of our common stock on the last trading day of 2019 of $2.16 per share and the exercise price, multiplied by the number of in-the-money options.
The weighted‑average grant date fair value of options granted was $1.90 and $5.51 per share in 2019 and 2018, respectively, and was estimated at the date of grant using the Black‑Scholes option‑pricing model with the following ranges of weighted‑average assumptions:
2019
2018
Expected stock price volatility
-
%
-
%
Expected term of options
-
years
-
years
Risk‑free interest rate
-
%
-
%
Expected annual dividend yield
%
%
The weighted‑average valuation assumptions were determined as follows:
·
Expected stock price volatility: The expected volatility is based on historical volatility of our stock price.
·
Expected term of options: We estimated the expected term of our stock options with service‑based vesting using the “simplified” method, as prescribed in SAB No. 107, whereby the expected life equals the average of the vesting tranches and the original contractual term of the option due to our lack of sufficient historical data.
·
Risk‑free interest rate: We base the risk‑free interest rate on the interest rate payable on U.S. Treasury securities in effect at the time of grant for a period that is commensurate with the assumed expected option term.
·
Expected annual dividend yield: The estimated annual dividend yield is 0% because we have not historically paid, and do not expect for the foreseeable future to pay, a dividend on our common stock.
As of December 31, 2019, there was $8.3 million of total unrecognized compensation expense related to unvested stock options. That expense is expected to be recognized over the next four years as follows, in thousands:
2020
$
3,981
2021
2,941
2022
1,065
2023
304
$
8,291
Restricted Stock
All issued and outstanding restricted shares of common stock are time-based and become vested one year after the grant date, pursuant to the 2014 Plan. Compensation expense is recorded ratably over the requisite service period. Compensation expense related to restricted stock is measured based on the fair value using the closing market price of the Company’s common stock on the date of the grant.
No restricted shares of common stock were issued during 2019 or 2018. A summary of activity for the years ended December 31, 2019 and 2018 is presented below:
Weighted‑average
Grant Date
Shares
Fair Value per Share
Outstanding—December 31, 2017
239,800
$
1.21
Vested
(120,600)
1.21
Forfeited
(14,000)
1.21
Outstanding—December 31, 2018
105,200
1.21
Vested
(52,600)
1.21
Forfeited
(20,200)
1.21
Outstanding—December 31, 2019
32,400
$
1.21
Expected to vest—December 31, 2019
32,400
$
1.21
As of December 31, 2019, there was no unrecognized compensation cost related to unvested restricted stock.
Total compensation cost recognized for all restricted stock awards in the statements of operations for the years ended December 31, 2019 and 2018 is as follows (in thousands):
Year Ended
December 31,
2019
2018
Research and development
$
19
$
19
General and administrative
20
62
Total
$
39
$
81
Equity Distribution Agreement
In October 2017, we entered into an Equity Distribution Agreement (EDA) with JMP Securities LLC (JMP), under which JMP, as our exclusive agent, at our discretion and at such times that we may determine from time to time, may sell over a three-year period from the execution of the agreement up to a maximum of $50 million of shares of our common stock
The EDA will terminate upon the earliest of: (1) the sale of all shares subject to the EDA, (2) October 31, 2020 or (3) the termination of the EDA in accordance with its terms. Either party may terminate the EDA at any time upon written notification to the other party in accordance with the EDA, and upon such notification, the offering will terminate.
We agreed to pay JMP a commission of up to 3.0% of the gross sales price of any shares sold pursuant to the EDA. With the exception of commissions related to sale of the shares, JMP will be responsible for all of its own costs and expenses incurred in connection with the offering.
During the year ended December 31, 2019, we issued 1,692,289 shares of our common stock pursuant to the EDA for aggregate net proceeds to us of $2.1 million. As of December 31, 2019, $34.8 million remained available under the EDA. We did not issue any shares pursuant to the EDA during the year ended December 31, 2018.
Public Offering
On December 11, 2019, the Company entered into an underwriting agreement with Oppenheimer &amp; Co., Inc., as representative of the underwriters (the “Underwriting Agreement”), in connection with the underwritten public offering of 28,000,000 shares of the Company’s common stock, par value $0.001 per share, at a price to the public of $1.25 per share (the “Public Offering”). Pursuant to the terms of the Underwriting Agreement, on December 13, 2019, the Company sold 32,200,000 shares of common stock, including the exercise of the option granted to the underwriters for 4,200,000 shares of common stock, and received net proceeds of $37.4 million, after deducting underwriting discounts and commissions and other transaction costs of $2.8 million.</t>
  </si>
  <si>
    <t>Convertible Preferred Stock</t>
  </si>
  <si>
    <t>Convertible Prefererd Stock</t>
  </si>
  <si>
    <t>9. Convertible Preferred Stock
Concurrent with the Public Offering, the Company entered into a Securities Purchase Agreement (the “Purchase Agreement”), by and among the Company and the Investors listed therein. Pursuant to the terms of the Purchase Agreement, the Company sold to the Investors an aggregate of 30,000 shares of Series A Participating Convertible Preferred Stock, par value $0.001 per share (the “Series A Preferred Stock”), at a per share price of $1,000 in a private placement (the “Private Placement”), and received net proceeds of $28.2 million, after deducting underwriting discounts and commissions of $1.8 million. Each share of Series A Preferred Stock will be convertible into 800 shares of common stock reflecting a conversion price equal to $1.25 per share, subject to customary anti-dilution adjustments. The shares of Series A Preferred Stock will be mandatorily convertible into shares of common stock, subject to a beneficial ownership limitation (described below), in partial or in full, thereof from and after filing the certificate of amendment to the Company’s charter with the Secretary of State of the State of Delaware to increase the Company’s authorized shares of common stock (Exercise Contingency).
The holders of the Series A Preferred Stock have a feature that allows the holders to have a liquidation preference to the Company’s common stockholders. Because such a potential redemption-triggering event is not solely within the control of the Company, the preferred stock is presented as "Convertible Preferred Stock" on our balance sheet in a manner consistent with temporary equity under applicable accounting standards. The holders of the Series A Preferred Stock also have the right to receive discretionary dividends paid to common shareholders. Except as required by law, the Series A Preferred Stock is non-voting stock. The holders each have a beneficial ownership limitation of 9.99% of total outstanding shares of common stock, including an option for the holder to increase this percentage to 19.99%.
The Preferred Shares sold in the Private Placement have not been registered under the Securities Act. The Company has agreed to file a resale registration statement with the Securities and Exchange Commission after satisfaction of the Exercise Contingency for purposes of registering the resale of the shares of common stock issuable upon conversion of the Series A Preferred Stock. The Company is permitted to issue unregistered shares of common stock upon the conversion of the Series A Preferred Stock if the registration statement is not effective. In the event the Company is unable to register the issuable shares of common stock, the Company would be liable for a penalty to the holders, in an aggregate amount not to exceed 4% of gross proceeds.
The difference between the conversion price and the fair value of the Company’s common stock on the commitment date (transaction date) resulted in a beneficial conversion feature the amount of $8.9 million. This amount will be recognized as a deemed dividend on the date in which the Exercise Contingency is resolved.</t>
  </si>
  <si>
    <t>Commitments and Contingencies</t>
  </si>
  <si>
    <t>10. Commitments and Contingencies
Employee Benefit Plan
We maintain a Section 401(k) retirement plan for all employees. Employees can contribute up to 50% of their eligible pay, subject to maximum amounts allowed under law. We may make discretionary profit sharing contributions, which vest over a period of four years from each employee’s commencement of employment with us. We have not made any discretionary contributions.
License Agreements
We are obligated to pay royalties pursuant to a license agreement with Purdue Neuroscience Company (Purdue) as a percentage of net product sales for direct licensed products, such as ganaxolone. The obligation to pay royalties expires, on a country‑by‑country basis, 10 years from the first commercial sale of a licensed product in each country. The agreement also requires that we pay Purdue a percentage of the non‑royalty consideration that we receive from a sublicensee and a percentage of milestone payments for indications other than seizure disorders and vascular migraine headaches not associated with mood disorders. Under the license agreement, we are committed to use commercially reasonable efforts to develop and commercialize at least one licensed product.
In March 2017, the Company and CyDex Pharmaceuticals, Inc. (CyDex) entered into a License Agreement and a Supply Agreement. Under the terms of the License Agreement, CyDex has granted us an exclusive license to use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As of December 31, 2019, we have not met any additional milestones under the License Agreement and have not made any additional payments to CyDex other than the upfront fee.
Under the terms of the Supply Agreement, we are required to purchase all of our requirements for Captisol with respect to ganaxolone from CyDex, and CyDex is required to supply us with Captisol for such purposes, subject to certain limitations.
Severance Arrangements
In March 2019, we entered into a Severance Agreement and General Release (Severance Agreement) with Christopher M. Cashman (Cashman), our former Chief Executive Officer. In connection with this Severance Agreement, we agreed to pay certain severance benefits for one year to Cashman, including salary and benefits continuation and a prorated bonus totaling $0.6 million. As of December 31, 2019, $0.1 million in severance benefits remained unpaid. In addition, certain of Cashman’s outstanding stock option agreements were modified to accelerate vesting and extend the exercise period, resulting in additional compensation cost of $0.4 million.
Employment Agreements
In August 2019, we entered into an amended and restated employment agreement with Scott Braunstein, M.D., Chief Executive Officer (the “Employment Agreement”). Under the Employment Agreement, Dr. Braunstein will be paid an annual base salary of $537,500 and will be eligible to receive a bonus of up to 50% of his base salary, as determined by the Board in its discretion, prorated for 2019.
In October 2019, we entered into an Employment Agreement with Joe Hulihan, M.D., Chief Medical Officer. Under his Employment Agreement, Dr. Hulihan will be paid an annual base salary of $375,000 and will be eligible to receive a bonus of up to 35% of his base salary, as determined by the Board in its discretion, prorated for 2019.</t>
  </si>
  <si>
    <t>Income Taxes</t>
  </si>
  <si>
    <t>11. Income Taxes
The Tax Cuts and Jobs Act (the "TCJA") was enacted on December 22, 2017 and became effective January 1, 2018.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d the U.S. corporate income tax rate from 34% to 21%, effective January 1, 2018.
Loss before income taxes is allocated as follows (in thousands):
Year Ended December 31,
2019
2018
U.S. operations
$
18,544
$
7,855
Foreign operations
35,577
28,871
Loss before income taxes
$
54,121
$
36,726
As of December 31, 2019 and 2018, we had approximately $143.7 million and $131.6 million, respectively, of net operating loss (NOL) carry forwards available to offset future federal and state taxable income that will expire beginning in 2023. We also have federal research and development credit carryovers of approximately $8.4 million and state credit carryovers of approximately $0.4 million, which expire beginning in 2020.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In addition, U.S. tax laws limit the time during which these carry forwards may be applied against future taxes, therefore, we may not be able to take full advantage of these carry forwards for federal income tax purposes. We have not evaluated the ownership history of our company to determine if there were any ownership changes as defined under Section 382(g) of the Code and the effects any ownership change may have had.
The components of the net deferred tax asset are as follows (in thousands):
December 31,
2019
2018
Gross deferred tax assets:
Net operating loss carryforwards
$
40,120
$
36,383
Accrued expenses
200
52
Contributions
4
3
Depreciation
42
—
Stock‑based compensation
2,967
1,640
Research and development and other credits
9,118
6,545
Total gross deferred tax assets
$
52,451
$
44,623
Gross deferred tax liabilities:
Depreciation
—
(18)
Total gross deferred tax liabilities
—
(18)
Net deferred tax assets
52,451
44,605
Less: valuation allowance
(52,451)
(44,605)
Net deferred tax assets after valuation allowance
$
—
$
—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9 and 2018. The valuation allowance increased by $7.8 million and $2.0 million during the years ended December 31, 2019 and 2018, respectively. The increase in both years was due primarily to our increase in net operating loss carryovers.
We did not have unrecognized tax benefits as of December 31, 2019 and 2018, and do not expect this to change significantly over the next twelve months. We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ccrued interest and penalties, where appropriate, are recorded in income tax expense. We did not have uncertain tax positions as of December 31, 2019 and 2018. As of December 31, 2019 and 2018, we have not accrued interest or penalties related to any uncertain tax positions.
A reconciliation of income tax expense (benefit) at the statutory federal income tax rate and income taxes as reflected in the financial statements is as follows:
Year Ended December 31,
2019
2018
Federal income tax expense at statutory rate
21.0
%
21.0
%
Permanent items
(1.0)
(0.9)
State income tax, net of federal benefit
2.3
0.1
R&amp;D tax credits
4.4
4.3
Change in state apportionment
1.1
(1.1)
Foreign income tax effect
(13.8)
(16.5)
Other
0.5
(1.6)
Change in valuation allowance
(14.5)
(5.3)
Effective income tax rate
%
%
For all years through December 31, 2019, we generated research and development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
We file income tax returns in the United States, the State of Connecticut, and the Commonwealth of Pennsylvania. The federal and state income tax returns are generally subject to tax examinations for the tax years ended December 31, 2016 through December 31, 2018. To the extent we have tax attribute carryforwards, the tax years in which the attribute was generated may still be adjusted upon examination by the Internal Revenue Service or state tax authorities to the extent utilized in a future period.</t>
  </si>
  <si>
    <t>Quarterly Financial Information (unaudited)</t>
  </si>
  <si>
    <t>12. Quarterly Financial Information (unaudited)
First Quarter
Second Quarter
Third Quarter
Fourth Quarter
Total Year
2019
Research and development expenses
$
8,872
$
10,010
$
11,572
$
12,512
$
42,966
General and administrative expenses
$
3,667
$
2,502
$
2,327
$
2,960
$
11,456
Net loss
$
(12,483)
$
(12,423)
$
(13,806)
$
(15,409)
$
(54,121)
Net loss per common share, basic and diluted
$
(0.24)
$
(0.24)
$
(0.26)
$
$
(0.99)
2018
Research and development expenses
$
3,927
$
7,232
$
9,148
$
8,087
$
28,394
General and administrative expenses
$
2,187
$
2,338
$
2,073
$
2,187
$
8,785
Net loss
$
(5,999)
$
(9,504)
$
(11,110)
$
(10,113)
$
(36,726)
Net loss per common share, basic and diluted
$
(0.15)
$
(0.24)
$
(0.27)
$
$</t>
  </si>
  <si>
    <t>Summary of Significant Accounting Policies (Policies)</t>
  </si>
  <si>
    <t>Principles of Consolidation</t>
  </si>
  <si>
    <t>Principles of Consolidation
The consolidated financial statements include the accounts of Marinus Pharmaceuticals, Inc. (the Company) and its wholly-owned subsidiary. All intercompany accounts and transactions have been eliminat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Fair Value of Financial Instruments and Credit Risk</t>
  </si>
  <si>
    <t>Fair Value of Financial Instruments and Credit Risk
At December 31, 2019 and 2018, our financial instruments included cash equivalents, short-term investments, accounts payable and accrued expenses. The carrying amount of cash equivalents, accounts payable and accrued expenses approximated fair value, given their short-term nature. The carrying amounts of short-term investments are recorded at amortized cost, which for U.S. Treasury securities is based on the current market price of each security at the measurement date.
Cash equivalents and certificates of deposit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t>
  </si>
  <si>
    <t>Cash and Cash Equivalents</t>
  </si>
  <si>
    <t>Cash and Cash Equivalents
We consider all highly liquid investments that have maturities of three months or less when acquired to be cash equivalents. As of December 31, 2019 and 2018, we invested a portion of our cash balances in money market investments, which we have included as cash equivalents on our balance sheets.</t>
  </si>
  <si>
    <t xml:space="preserve">Investments
As of December 31, 2019, our investments consisted of certificates of deposit with various financial institutions, with original maturities ranging from six to nine months. All investments were classified as held-to-maturity and were recorded at amortized cost.
As of December 31, 2018, our investments consisted of U.S. Treasury securities and are classified as available-for-sale and are recorded at amortized cost with unrealized gains and losses recorded in accumulated other comprehensive loss, as a separate component of stockholders’ equity. Interest income includes interest and dividends, realized gains and losses on sales of securities and other-than-temporary impairment (OTTI) declines in the fair value of securities, if any. U.S. Treasury securities with maturities less than 12 months are classified as short-term investments and maturities greater than 12 months are classified as long-term investments on our balance sheets.
The Company reviews its available-for-sa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net of taxes. </t>
  </si>
  <si>
    <t>Prepaid Expenses and Other Current Assets</t>
  </si>
  <si>
    <t>Prepaid Expenses and Other Current Assets
Prepaid expenses and other current assets generally represent payments made for goods or services to be received within one year, and are expensed as the related benefit is received.</t>
  </si>
  <si>
    <t>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five to fifteen years for laboratory equipment, and six years for leasehold improvements. When property and equipment are sold or otherwise disposed of, the cost and related accumulated depreciation are removed from the accounts and the resulting gain or loss is included in operating expenses.</t>
  </si>
  <si>
    <t>Impairment of Long-Lived Assets</t>
  </si>
  <si>
    <t xml:space="preserve">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
  </si>
  <si>
    <t>Research and Development</t>
  </si>
  <si>
    <t>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9 and 2018, we have concluded that a full valuation allowance is necessary for our net deferred tax assets. We had no material amounts recorded for uncertain tax positions, interest or penalties in the accompanying financial statements.</t>
  </si>
  <si>
    <t>Loss Per Share of Common Stock</t>
  </si>
  <si>
    <t>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19 and 2018 (in thousands, except share and per share amounts):
Year Ended December 31,
2019
2018
Basic and diluted net loss per share of common stock:
Net loss
$
(54,121)
$
(36,726)
Weighted average shares of common stock outstanding
54,512,778
40,895,406
Net loss per share of common stock—basic and diluted
$
(0.99)
$
(0.90)
The following potentially dilutive securities have been excluded from the computation of diluted weighted average shares outstanding, as they would be antidilutive:
December 31,
2019
2018
Convertible preferred stock
24,000,000
—
Restricted stock
32,400
105,200
Stock options
8,540,281
4,951,409
32,572,681
5,056,609
The convertible preferred stock meets the definition of a participating security, however the holders are not obligated to share in our losses. As of December 31, 2019 and 2018, we had no other potentially dilutive securities.</t>
  </si>
  <si>
    <t>Comprehensive Loss</t>
  </si>
  <si>
    <t>Comprehensive Loss
Comprehensive loss is defined as the change in equity of a business enterprise during a period from transactions and other events and circumstances from non‑owner sources. As of December 31, 2018, comprehensive loss includes net loss and unrealized gain or loss on available-for-sale securiti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innovative therapeutics to treat rare seizure disorders.</t>
  </si>
  <si>
    <t>Stock-Based Compensation</t>
  </si>
  <si>
    <t xml:space="preserve">Stock‑Based Compensation
We account for stock‑based compensation in accordance with the provisions of Accounting Standards Codification (ASC) Topic 718, Compensation—Stock Compensation , or ASC 718, which requires the recognition of expense related to the fair value of stock‑based awards in the statements of operations. For stock options issued to employees, non-employees and members of our board of directors for their services on our board of directors, we estimate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restricted stock awards, the grant date fair value is determined by the closing market price of our common stock on the date of grant. For awards subject to time‑based vesting, we recognize stock‑based compensation expense, on a straight‑line basis over the requisite service period, which is generally the vesting term of the award. For awards subject to performance‑based vesting conditions, we recognize stock‑based compensation expense when it is probable that the performance condition will be achieved. </t>
  </si>
  <si>
    <t>Clinical Trial Expenses</t>
  </si>
  <si>
    <t>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9 and 2018 there were no material adjustments to our prior period estimates of accrued expenses for clinical trials.</t>
  </si>
  <si>
    <t>Recent Accounting Pronouncements</t>
  </si>
  <si>
    <t>Recent Accounting Pronouncements
In February 2016, the Financial Accounting Standards Board (FASB) established Accounting Standards Codification (ASC) Topic 842, Leases (ASC 842) , by issuing Accounting Standards Update (ASU) No. 2016-02, which requires lessees to recognize leases on-balance sheet and disclose key information about leasing arrangements. ASC 842 was subsequently amended by ASU No. 2018-01, Land Easement Practical Expedient for Transition to Topic 842 ; ASU No. 2018-10, Codification Improvements to Topic 842, Leases ; and ASU No. 2018-11, Targeted Improvements . The new standard establishes a right-of-use model that requires a lessee to recognize a right-of-use (ROU) asset and lease liability on the balance sheet for all leases with a term longer than 12 months , and l eases are classified as finance or operating, with classification affecting the pattern and classification of expense recognition in the income statement.
We adopted ASC 842 in the first quarter of 2019 utilizing the modified retrospective transition method on the effective date. Consequently, financial information has not been updated and the disclosures required under the new standard have not been provided for dates and periods before January 1, 2019. Upon adoption, we elected the package of practical expedients, which permitted us not to reassess under the new standard our prior conclusions about lease identification, lease classification and initial direct costs. We did not elect the use-of-hindsight practical expedient nor the practical expedient pertaining to land easements, the latter not being applicable to us . The adoption of ASC 842 on January 1, 2019 resulted in the recognition of right-of-use assets of $2.5 million and lease liabilities for operating leases of $3.4 million on our consolidated balance sheets, with no material impact to our consolidated statements of operations, cash flows or stockholders’ equity. The operating lease liabilities were determined based on the present value of the remaining minimum rental payments and the operating lease asset was determined based on the value of the lease liability, adjusted for the lease incentive of $0.9 million. See Note 6 for further information regarding the impact of the adoption of ASC 842 on our consolidated financial statements.</t>
  </si>
  <si>
    <t>Summary of Significant Accounting Policies (Tables)</t>
  </si>
  <si>
    <t>Schedule of computation of basic and diluted earnings per share</t>
  </si>
  <si>
    <t>The following table sets forth the computation of basic and diluted earnings per share for the years ended December 31, 2019 and 2018 (in thousands, except share and per share amounts):
Year Ended December 31,
2019
2018
Basic and diluted net loss per share of common stock:
Net loss
$
(54,121)
$
(36,726)
Weighted average shares of common stock outstanding
54,512,778
40,895,406
Net loss per share of common stock—basic and diluted
$
(0.99)
$
(0.90)</t>
  </si>
  <si>
    <t>Schedule of antidilutive securities excluded from the computation of diluted weighted average shares outstanding</t>
  </si>
  <si>
    <t>December 31,
2019
2018
Convertible preferred stock
24,000,000
—
Restricted stock
32,400
105,200
Stock options
8,540,281
4,951,409
32,572,681
5,056,609</t>
  </si>
  <si>
    <t>Fair Value Measurements (Tables)</t>
  </si>
  <si>
    <t>Summary of major categories of financial assets and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December 31, 2019
Assets
Money market funds (cash equivalents)
$
85,395
$
—
$
—
$
85,395
Certificates of deposit
739
—
—
739
Total assets
$
86,134
$
—
$
—
$
86,134
December 31, 2018
Assets
Money market funds (cash equivalents)
$
14,049
$
—
$
—
$
14,049
U.S. Treasury securities
—
4,998
—
4,998
Total assets
$
14,049
$
4,998
$
—
$
19,047</t>
  </si>
  <si>
    <t>Property and Equipment (Tables)</t>
  </si>
  <si>
    <t>Schedule of property and equipment</t>
  </si>
  <si>
    <t>Property and equipment consisted of the following (in thousands):
December 31,
December 31,
2019
2018
Laboratory equipment
$
1,777
$
1,756
Leasehold improvements
899
—
Office furniture and equipment
401
148
Total property and equipment
3,077
1,904
Less: accumulated depreciation
(812)
(610)
Total property and equipment, net
$
2,265
$
1,294</t>
  </si>
  <si>
    <t>Accrued Expenses (Tables)</t>
  </si>
  <si>
    <t>Schedule of accrued expenses</t>
  </si>
  <si>
    <t>Accrued expenses consisted of the following (in thousands):
December 31,
2019
2018
Payroll and related costs
$
2,514
$
1,364
Clinical trials and drug development
1,849
2,781
Professional fees
396
204
Short-term lease liabilities
446
—
Other
63
88
Total accrued expenses
$
5,268
$
4,437</t>
  </si>
  <si>
    <t>Leases (Tables)</t>
  </si>
  <si>
    <t>Schedule of maturities of operating lease liabilities</t>
  </si>
  <si>
    <t>Maturities of operating lease liabilities as of December 31, 2019 were as follows (in thousands):
2020
$
807
2021
818
2022
807
2023
823
2024
840
Thereafter
642
4,737
Less: imputed interest
(1,248)
Total lease liabilities
$
3,489
Current operating lease liabilities
$
446
Non-current operating lease liabilities
3,043
Total lease liabilities
$
3,489</t>
  </si>
  <si>
    <t>Schedule of future minimum operating lease payments</t>
  </si>
  <si>
    <t>Annual future minimum lease payments as of December 31, 2018, prior to the adoption of ASC 842 as described in Note 2, were as follows (in thousands):
2019
$
298
2020
807
2021
819
2022
807
2023
823
Thereafter
1,482
Total minimum lease payments
5,036</t>
  </si>
  <si>
    <t>Stockholders' Equity (Tables)</t>
  </si>
  <si>
    <t>Schedule of weighted-average assumptions estimated at the date of grant using the Black-Scholes option pricing model</t>
  </si>
  <si>
    <t>2019
2018
Expected stock price volatility
-
%
-
%
Expected term of options
-
years
-
years
Risk‑free interest rate
-
%
-
%
Expected annual dividend yield
%
%</t>
  </si>
  <si>
    <t>Schedule of unrecognized compensation expense expected to be recognized in future years</t>
  </si>
  <si>
    <t>That expense is expected to be recognized over the next four years as follows, in thousands:
2020
$
3,981
2021
2,941
2022
1,065
2023
304
$
8,291</t>
  </si>
  <si>
    <t>Stock options</t>
  </si>
  <si>
    <t>Schedule of total compensation cost recognized in the statement of operations</t>
  </si>
  <si>
    <t>Total compensation cost recognized for all stock option awards in the statements of operations is as follows (in thousands):
Year Ended December 31,
2019
2018
Research and development
$
2,563
$
1,712
General and administrative
3,070
2,995
Total
$
5,633
$
4,707</t>
  </si>
  <si>
    <t>Summary of activity for all options</t>
  </si>
  <si>
    <t>A summary of activity for the years ended December 31, 2019 and 2018 is presented below (in thousand, except share and per share amounts):
Weighted‑
Average
Aggregate
Exercise Price
Intrinsic
Shares
Per Share
Value
Outstanding—December 31, 2017
3,754,320
$
5.22
Granted
1,372,000
6.60
Exercised
(12,308)
1.18
Forfeited
(162,603)
5.00
Outstanding—December 31, 2018
4,951,409
5.62
Granted
4,703,000
2.31
Exercised
(80,020)
1.22
Forfeited
(916,205)
4.21
Expired
(117,903)
8.23
Outstanding—December 31, 2019
8,540,281
$
3.95
$
3,774
Exercisable—December 31, 2019
4,431,560
$
5.04
$
1,447
Exercisable and expected to vest—December 31, 2019
8,540,281
$
3.95
$
3,774</t>
  </si>
  <si>
    <t>Restricted stock</t>
  </si>
  <si>
    <t>Total compensation cost recognized for all restricted stock awards in the statements of operations for the years ended December 31, 2019 and 2018 is as follows (in thousands):
Year Ended
December 31,
2019
2018
Research and development
$
19
$
19
General and administrative
20
62
Total
$
39
$
81</t>
  </si>
  <si>
    <t>Summary of activity for all restricted stock</t>
  </si>
  <si>
    <t>A summary of activity for the years ended December 31, 2019 and 2018 is presented below:
Weighted‑average
Grant Date
Shares
Fair Value per Share
Outstanding—December 31, 2017
239,800
$
1.21
Vested
(120,600)
1.21
Forfeited
(14,000)
1.21
Outstanding—December 31, 2018
105,200
1.21
Vested
(52,600)
1.21
Forfeited
(20,200)
1.21
Outstanding—December 31, 2019
32,400
$
1.21
Expected to vest—December 31, 2019
32,400
$
1.21</t>
  </si>
  <si>
    <t>Income Taxes (Tables)</t>
  </si>
  <si>
    <t>Summary of loss before income taxes</t>
  </si>
  <si>
    <t>Loss before income taxes is allocated as follows (in thousands):
Year Ended December 31,
2019
2018
U.S. operations
$
18,544
$
7,855
Foreign operations
35,577
28,871
Loss before income taxes
$
54,121
$
36,726</t>
  </si>
  <si>
    <t>Schedule of components of the net deferred tax asset</t>
  </si>
  <si>
    <t>The components of the net deferred tax asset are as follows (in thousands):
December 31,
2019
2018
Gross deferred tax assets:
Net operating loss carryforwards
$
40,120
$
36,383
Accrued expenses
200
52
Contributions
4
3
Depreciation
42
—
Stock‑based compensation
2,967
1,640
Research and development and other credits
9,118
6,545
Total gross deferred tax assets
$
52,451
$
44,623
Gross deferred tax liabilities:
Depreciation
—
(18)
Total gross deferred tax liabilities
—
(18)
Net deferred tax assets
52,451
44,605
Less: valuation allowance
(52,451)
(44,605)
Net deferred tax assets after valuation allowance
$
—
$
—</t>
  </si>
  <si>
    <t>Schedule of reconciliation of income tax expense (benefit) at the statutory federal income tax rate and income taxes</t>
  </si>
  <si>
    <t>Year Ended December 31,
2019
2018
Federal income tax expense at statutory rate
21.0
%
21.0
%
Permanent items
(1.0)
(0.9)
State income tax, net of federal benefit
2.3
0.1
R&amp;D tax credits
4.4
4.3
Change in state apportionment
1.1
(1.1)
Foreign income tax effect
(13.8)
(16.5)
Other
0.5
(1.6)
Change in valuation allowance
(14.5)
(5.3)
Effective income tax rate
%
%</t>
  </si>
  <si>
    <t>Quarterly Financial Information (unaudited) (Tables)</t>
  </si>
  <si>
    <t>Schedule of quarterly financial information</t>
  </si>
  <si>
    <t>First Quarter
Second Quarter
Third Quarter
Fourth Quarter
Total Year
2019
Research and development expenses
$
8,872
$
10,010
$
11,572
$
12,512
$
42,966
General and administrative expenses
$
3,667
$
2,502
$
2,327
$
2,960
$
11,456
Net loss
$
(12,483)
$
(12,423)
$
(13,806)
$
(15,409)
$
(54,121)
Net loss per common share, basic and diluted
$
(0.24)
$
(0.24)
$
(0.26)
$
$
(0.99)
2018
Research and development expenses
$
3,927
$
7,232
$
9,148
$
8,087
$
28,394
General and administrative expenses
$
2,187
$
2,338
$
2,073
$
2,187
$
8,785
Net loss
$
(5,999)
$
(9,504)
$
(11,110)
$
(10,113)
$
(36,726)
Net loss per common share, basic and diluted
$
(0.15)
$
(0.24)
$
(0.27)
$
$</t>
  </si>
  <si>
    <t>Description of the Business and Liquidity (Details) - USD ($)</t>
  </si>
  <si>
    <t>Dec. 13, 2019</t>
  </si>
  <si>
    <t>Liquidity</t>
  </si>
  <si>
    <t>Net proceeds from issuance of common stock and preferred stock</t>
  </si>
  <si>
    <t>Net proceeds from issuance of common stock</t>
  </si>
  <si>
    <t>Series A Convertible Preferred Stock | Private placement</t>
  </si>
  <si>
    <t>Issuance of Series A convertible preferred stock (in shares)</t>
  </si>
  <si>
    <t>Issuance of shares under equity distribution agreement (in shares)</t>
  </si>
  <si>
    <t>Common Stock | Public Offering</t>
  </si>
  <si>
    <t>Common Stock | 2017 Equity Distribution Agreement</t>
  </si>
  <si>
    <t>Summary of Significant Accounting Policies - Property and Equipment (Details)</t>
  </si>
  <si>
    <t>Computer equipment and software</t>
  </si>
  <si>
    <t>Useful life</t>
  </si>
  <si>
    <t>3 years</t>
  </si>
  <si>
    <t>Office equipment and furniture</t>
  </si>
  <si>
    <t>5 years</t>
  </si>
  <si>
    <t>Leasehold improvements</t>
  </si>
  <si>
    <t>6 years</t>
  </si>
  <si>
    <t>Minimum | Laboratory equipment</t>
  </si>
  <si>
    <t>Maximum | Laboratory equipment</t>
  </si>
  <si>
    <t>15 years</t>
  </si>
  <si>
    <t>Summary of Significant Accounting Policies - Loss Per Share of Common Stock (Details) - USD ($) $ / shares in Units, $ in Thousands</t>
  </si>
  <si>
    <t>3 Months Ended</t>
  </si>
  <si>
    <t>Sep. 30, 2019</t>
  </si>
  <si>
    <t>Jun. 30, 2019</t>
  </si>
  <si>
    <t>Mar. 31, 2019</t>
  </si>
  <si>
    <t>Sep. 30, 2018</t>
  </si>
  <si>
    <t>Jun. 30, 2018</t>
  </si>
  <si>
    <t>Mar. 31, 2018</t>
  </si>
  <si>
    <t>Basic and diluted net loss per share of common stock:</t>
  </si>
  <si>
    <t>Weighted average shares of common stock outstanding (in shares)</t>
  </si>
  <si>
    <t>Antidilutive securities excluded from the computation of diluted weighted average shares outstanding (in shares)</t>
  </si>
  <si>
    <t>Convertible preferred stock</t>
  </si>
  <si>
    <t>Summary of Significant Accounting Policies - Segment Information (Details)</t>
  </si>
  <si>
    <t>Dec. 31, 2019segment</t>
  </si>
  <si>
    <t>Number of operating segments</t>
  </si>
  <si>
    <t>Summary of Significant Accounting Policies - Recent Accounting Pronouncements (Details) - USD ($) $ in Thousands</t>
  </si>
  <si>
    <t>Jan. 01, 2019</t>
  </si>
  <si>
    <t>Right-of-use assets</t>
  </si>
  <si>
    <t>Operating lease liabilities</t>
  </si>
  <si>
    <t>Restatement Adjustment | Accounting Standards Update 2016-02</t>
  </si>
  <si>
    <t>ROU adjustment for lease incentives</t>
  </si>
  <si>
    <t>Fair Value Measurements (Details) - Recurring basis - USD ($) $ in Thousands</t>
  </si>
  <si>
    <t>Assets</t>
  </si>
  <si>
    <t>U.S. Treasury securities</t>
  </si>
  <si>
    <t>Money market funds</t>
  </si>
  <si>
    <t>Cash and cash equivalents, fair value</t>
  </si>
  <si>
    <t>Certificates of deposit</t>
  </si>
  <si>
    <t>Level 1</t>
  </si>
  <si>
    <t>Level 1 | Money market funds</t>
  </si>
  <si>
    <t>Level 1 | Certificates of deposit</t>
  </si>
  <si>
    <t>Level 2</t>
  </si>
  <si>
    <t>Level 2 | U.S. Treasury securities</t>
  </si>
  <si>
    <t>Property and Equipment (Details) - USD ($) $ in Thousands</t>
  </si>
  <si>
    <t>Property and equipment</t>
  </si>
  <si>
    <t>Property and equipment, gross</t>
  </si>
  <si>
    <t>Less: accumulated depreciation</t>
  </si>
  <si>
    <t>Depreciation expense</t>
  </si>
  <si>
    <t>Laboratory equipment</t>
  </si>
  <si>
    <t>Office furniture and equipment</t>
  </si>
  <si>
    <t>Accrued Expenses (Details) - USD ($) $ in Thousands</t>
  </si>
  <si>
    <t>Payroll and related costs</t>
  </si>
  <si>
    <t>Clinical trials and drug development</t>
  </si>
  <si>
    <t>Professional fees</t>
  </si>
  <si>
    <t>Short-term lease liabilities</t>
  </si>
  <si>
    <t>Other</t>
  </si>
  <si>
    <t>Total accrued expenses</t>
  </si>
  <si>
    <t>Leases (Details) - USD ($) $ in Thousands</t>
  </si>
  <si>
    <t>Weighted average remaining lease term</t>
  </si>
  <si>
    <t>68 months</t>
  </si>
  <si>
    <t>Operating Lease, Liability, Statement of Financial Position [Extensible List]</t>
  </si>
  <si>
    <t>us-gaap:OtherAccruedLiabilitiesNoncurrent us-gaap:AccruedLiabilitiesCurrent</t>
  </si>
  <si>
    <t>Total lease costs</t>
  </si>
  <si>
    <t>Weighted-average incremental borrowing rate used to determine right-of-use assets and lease liabilities</t>
  </si>
  <si>
    <t>11.00%</t>
  </si>
  <si>
    <t>Maturities of operating lease liabilities</t>
  </si>
  <si>
    <t>2020</t>
  </si>
  <si>
    <t>2021</t>
  </si>
  <si>
    <t>2022</t>
  </si>
  <si>
    <t>2023</t>
  </si>
  <si>
    <t>2024</t>
  </si>
  <si>
    <t>Thereafter</t>
  </si>
  <si>
    <t>Total lease payments</t>
  </si>
  <si>
    <t>Less: imputed interest</t>
  </si>
  <si>
    <t>Total lease liabilities</t>
  </si>
  <si>
    <t>Current operating lease liabilities</t>
  </si>
  <si>
    <t>Operating Lease, Liability, Current, Statement of Financial Position [Extensible List]</t>
  </si>
  <si>
    <t>Accrued Liabilities, Current</t>
  </si>
  <si>
    <t>Non-current operating lease liabilities</t>
  </si>
  <si>
    <t>Operating Lease, Liability, Noncurrent, Statement of Financial Position [Extensible List]</t>
  </si>
  <si>
    <t>Other Accrued Liabilities, Noncurrent</t>
  </si>
  <si>
    <t>Rental expense</t>
  </si>
  <si>
    <t>Annual future minimum lease payments</t>
  </si>
  <si>
    <t>Total minimum lease payments</t>
  </si>
  <si>
    <t>Minimum</t>
  </si>
  <si>
    <t>Operating lease agreement term</t>
  </si>
  <si>
    <t>36 months</t>
  </si>
  <si>
    <t>Operating lease renewal term</t>
  </si>
  <si>
    <t>24 years</t>
  </si>
  <si>
    <t>Maximum</t>
  </si>
  <si>
    <t>78 months</t>
  </si>
  <si>
    <t>60 years</t>
  </si>
  <si>
    <t>Short-term operating lease costs</t>
  </si>
  <si>
    <t>Investments (Details) - U.S. Treasury securities $ in Thousands</t>
  </si>
  <si>
    <t>Dec. 31, 2018USD ($)security</t>
  </si>
  <si>
    <t>Number of securities in an unrealized loss position | security</t>
  </si>
  <si>
    <t>Other-than-temporary impairments</t>
  </si>
  <si>
    <t>Total amortized cost</t>
  </si>
  <si>
    <t>Total fair value</t>
  </si>
  <si>
    <t>Unrealized loss</t>
  </si>
  <si>
    <t>Stockholders' Equity - Incentive Plans (Details) - shares</t>
  </si>
  <si>
    <t>Dec. 31, 2017</t>
  </si>
  <si>
    <t>Stock option and incentive plans</t>
  </si>
  <si>
    <t>Granted (in shares)</t>
  </si>
  <si>
    <t>Outstanding (in shares)</t>
  </si>
  <si>
    <t>2005 Plan</t>
  </si>
  <si>
    <t>Common stock reserved for issuance (in shares)</t>
  </si>
  <si>
    <t>2005 Plan | Stock options</t>
  </si>
  <si>
    <t>2014 Plan</t>
  </si>
  <si>
    <t>2014 Plan | Stock options</t>
  </si>
  <si>
    <t>2014 Plan | Restricted stock</t>
  </si>
  <si>
    <t>Outside of 2014 Plan | Stock options</t>
  </si>
  <si>
    <t>Stockholders' Equity - Stock Options and Restricted Stock (Details) - USD ($) $ / shares in Units, $ in Thousands</t>
  </si>
  <si>
    <t>Total compensation cost</t>
  </si>
  <si>
    <t>Contractual life</t>
  </si>
  <si>
    <t>7 years 1 month 6 days</t>
  </si>
  <si>
    <t>Stock Options</t>
  </si>
  <si>
    <t>Outstanding at the beginning of the period (in shares)</t>
  </si>
  <si>
    <t>Exercised (in shares)</t>
  </si>
  <si>
    <t>Forfeited (in shares)</t>
  </si>
  <si>
    <t>Expired (in shares)</t>
  </si>
  <si>
    <t>Outstanding at the end of the period (in shares)</t>
  </si>
  <si>
    <t>Exercisable at the end of the period (in shares)</t>
  </si>
  <si>
    <t>Exercisable and expected to vest at the end of the year (in shares)</t>
  </si>
  <si>
    <t>Weighted-Average Exercise Price Per Shar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Exercisable and expected to vest at the end of the year (in dollars per share)</t>
  </si>
  <si>
    <t>Aggregate Intrinsic Value</t>
  </si>
  <si>
    <t>Outstanding at the end of the period</t>
  </si>
  <si>
    <t>Exercisable at the end of the period</t>
  </si>
  <si>
    <t>Exercisable and expected to vest at the end of the year</t>
  </si>
  <si>
    <t>Additional Disclosures</t>
  </si>
  <si>
    <t>Weighted average remaining contractual term</t>
  </si>
  <si>
    <t>8 years 1 month 6 days</t>
  </si>
  <si>
    <t>Weighted average remaining contractual term exercisable</t>
  </si>
  <si>
    <t>Market value per share</t>
  </si>
  <si>
    <t>Weighted average grant date fair value (in dollars per share)</t>
  </si>
  <si>
    <t>Weighted-average assumptions</t>
  </si>
  <si>
    <t>Expected annual dividend yield (as a percent)</t>
  </si>
  <si>
    <t>0.00%</t>
  </si>
  <si>
    <t>Unrecognized compensation expense</t>
  </si>
  <si>
    <t>Stock options | Recognition in 2020</t>
  </si>
  <si>
    <t>Stock options | Recognition in 2021</t>
  </si>
  <si>
    <t>Stock options | Recognition in 2022</t>
  </si>
  <si>
    <t>Stock options | Recognition in 2023</t>
  </si>
  <si>
    <t>Stock options | Minimum</t>
  </si>
  <si>
    <t>Expected stock price volatility (as a percent)</t>
  </si>
  <si>
    <t>104.70%</t>
  </si>
  <si>
    <t>106.64%</t>
  </si>
  <si>
    <t>Expected term of options</t>
  </si>
  <si>
    <t>5 years 1 month 28 days</t>
  </si>
  <si>
    <t>5 years 2 months 12 days</t>
  </si>
  <si>
    <t>Risk-free interest rate (as a percent)</t>
  </si>
  <si>
    <t>1.51%</t>
  </si>
  <si>
    <t>2.32%</t>
  </si>
  <si>
    <t>Stock options | Maximum</t>
  </si>
  <si>
    <t>118.87%</t>
  </si>
  <si>
    <t>113.19%</t>
  </si>
  <si>
    <t>6 years 1 month 6 days</t>
  </si>
  <si>
    <t>2.59%</t>
  </si>
  <si>
    <t>3.10%</t>
  </si>
  <si>
    <t>Vesting period</t>
  </si>
  <si>
    <t>1 year</t>
  </si>
  <si>
    <t>Unrecognized compensation cost</t>
  </si>
  <si>
    <t>Shares</t>
  </si>
  <si>
    <t>Restricted stock units outstanding at the beginning of the period (in shares)</t>
  </si>
  <si>
    <t>Vested (in shares)</t>
  </si>
  <si>
    <t>Restricted stock units outstanding at the end of the period (in shares</t>
  </si>
  <si>
    <t>Weighted Average Grant Date Fair Value</t>
  </si>
  <si>
    <t>Restricted stock units outstanding at the beginning of the period (in dollars per shares)</t>
  </si>
  <si>
    <t>Vested (in dollars per share)</t>
  </si>
  <si>
    <t>Restricted stock units outstanding at the end of the period (in dollars per shares)</t>
  </si>
  <si>
    <t>2005 Plan | Stock options | Maximum</t>
  </si>
  <si>
    <t>10 years</t>
  </si>
  <si>
    <t>4 years</t>
  </si>
  <si>
    <t>2014 Plan | Stock options | Maximum</t>
  </si>
  <si>
    <t>Research and development | Stock options</t>
  </si>
  <si>
    <t>Research and development | Restricted stock</t>
  </si>
  <si>
    <t>General and administrative | Stock options</t>
  </si>
  <si>
    <t>General and administrative | Restricted stock</t>
  </si>
  <si>
    <t>Stockholders' Equity – Equity Distribution Agreement (Details) - USD ($)</t>
  </si>
  <si>
    <t>Oct. 31, 2017</t>
  </si>
  <si>
    <t>Aug. 31, 2015</t>
  </si>
  <si>
    <t>Share-based Compensation Arrangement by Share-based Payment Award [Line Items]</t>
  </si>
  <si>
    <t>Term of Equity Distribution Agreement</t>
  </si>
  <si>
    <t>Value of common stock authorized under EDA</t>
  </si>
  <si>
    <t>Remaining value of common stock shares available under EDA</t>
  </si>
  <si>
    <t>2017 Equity Distribution Agreement | Maximum</t>
  </si>
  <si>
    <t>Sale of common stock, commission percentage</t>
  </si>
  <si>
    <t>3.00%</t>
  </si>
  <si>
    <t>2017 Equity Distribution Agreement | Common Stock</t>
  </si>
  <si>
    <t>Stockholders' Equity – Public Offering (Details) - USD ($) $ / shares in Units, $ in Millions</t>
  </si>
  <si>
    <t>Dec. 11, 2019</t>
  </si>
  <si>
    <t>Shares issued</t>
  </si>
  <si>
    <t>Public Offering | Common Stock</t>
  </si>
  <si>
    <t>Underwriter option | Common Stock</t>
  </si>
  <si>
    <t>Convertible Preferred Stock (Details)</t>
  </si>
  <si>
    <t>Dec. 31, 2019USD ($)$ / sharesshares</t>
  </si>
  <si>
    <t>Series A convertible preferred stock, par value (in dollars per share) | $ / shares</t>
  </si>
  <si>
    <t>Private placement | Series A Convertible Preferred Stock</t>
  </si>
  <si>
    <t>Issuance of Series A convertible preferred stock (in shares) | $</t>
  </si>
  <si>
    <t>Share Price (in dollars per share) | $ / shares</t>
  </si>
  <si>
    <t>Net proceeds from issuance of Series A convertible preferred stock | $</t>
  </si>
  <si>
    <t>Underwriting discounts and commissions | $</t>
  </si>
  <si>
    <t>Number of common shares issued for each convertible stock | shares</t>
  </si>
  <si>
    <t>Conversion price (in dollars per share) | $ / shares</t>
  </si>
  <si>
    <t>Maximum penalty failure of registration</t>
  </si>
  <si>
    <t>4.00%</t>
  </si>
  <si>
    <t>Beneficial conversion feature of the convertible preferred stock | $</t>
  </si>
  <si>
    <t>Private placement | Series A Convertible Preferred Stock | Minimum</t>
  </si>
  <si>
    <t>Beneficial interest limitation</t>
  </si>
  <si>
    <t>Private placement | Series A Convertible Preferred Stock | Maximum</t>
  </si>
  <si>
    <t>Commitments and Contingencies (Details)</t>
  </si>
  <si>
    <t>Employee Benefit Plan</t>
  </si>
  <si>
    <t>Maximum employees contribution (as a percent)</t>
  </si>
  <si>
    <t>50.00%</t>
  </si>
  <si>
    <t>License Agreement | Purdue Neuroscience Company</t>
  </si>
  <si>
    <t>License agreement</t>
  </si>
  <si>
    <t>Expiration period of obligation to pay royalties</t>
  </si>
  <si>
    <t>Commitments and Contingencies - License and Severance Arrangements (Details) - USD ($)</t>
  </si>
  <si>
    <t>1 Months Ended</t>
  </si>
  <si>
    <t>Oct. 31, 2019</t>
  </si>
  <si>
    <t>Aug. 31, 2019</t>
  </si>
  <si>
    <t>Severance Arrangements, Chief Executive Officer</t>
  </si>
  <si>
    <t>Commitments</t>
  </si>
  <si>
    <t>Salary and benefits continuation, commitment</t>
  </si>
  <si>
    <t>Accelerated vesting of stock option agreements</t>
  </si>
  <si>
    <t>Unpaid benefits</t>
  </si>
  <si>
    <t>Employment Agreement, Chief Executive Officer</t>
  </si>
  <si>
    <t>Base salary</t>
  </si>
  <si>
    <t>Bonus, expressed as a percentage base salary</t>
  </si>
  <si>
    <t>Employment Agreement, Chief Medical Officer</t>
  </si>
  <si>
    <t>35.00%</t>
  </si>
  <si>
    <t>Income Taxes (Details) - USD ($) $ in Thousands</t>
  </si>
  <si>
    <t>Loss before income taxes</t>
  </si>
  <si>
    <t>U.S. operations</t>
  </si>
  <si>
    <t>Foreign operations</t>
  </si>
  <si>
    <t>Net operating loss carry forwards available to offset future federal and state taxable income</t>
  </si>
  <si>
    <t>Gross deferred tax assets:</t>
  </si>
  <si>
    <t>Net operating loss carryforwards</t>
  </si>
  <si>
    <t>Contributions</t>
  </si>
  <si>
    <t>Depreciation</t>
  </si>
  <si>
    <t>Stock-based compensation</t>
  </si>
  <si>
    <t>Research and development and other credits</t>
  </si>
  <si>
    <t>Total gross deferred tax assets</t>
  </si>
  <si>
    <t>Gross deferred tax liabilities:</t>
  </si>
  <si>
    <t>Total gross deferred tax liabilities</t>
  </si>
  <si>
    <t>Net deferred tax assets</t>
  </si>
  <si>
    <t>Less: valuation allowance</t>
  </si>
  <si>
    <t>Net deferred tax assets after valuation allowance</t>
  </si>
  <si>
    <t>Increase (decrease) in valuation allowance</t>
  </si>
  <si>
    <t>Reconciliation of income tax expense (benefit) at the statutory federal income tax rate and income taxes</t>
  </si>
  <si>
    <t>Federal income tax expense at statutory rate (as a percent)</t>
  </si>
  <si>
    <t>21.00%</t>
  </si>
  <si>
    <t>34.00%</t>
  </si>
  <si>
    <t>Permanent items (as a percent)</t>
  </si>
  <si>
    <t>(1.00%)</t>
  </si>
  <si>
    <t>(0.90%)</t>
  </si>
  <si>
    <t>State income tax, net of federal benefit (as a percent)</t>
  </si>
  <si>
    <t>2.30%</t>
  </si>
  <si>
    <t>0.10%</t>
  </si>
  <si>
    <t>R&amp;D tax credits (as a percent)</t>
  </si>
  <si>
    <t>4.40%</t>
  </si>
  <si>
    <t>4.30%</t>
  </si>
  <si>
    <t>Change in federal statutory rate on deferreds (as a percent)</t>
  </si>
  <si>
    <t>1.10%</t>
  </si>
  <si>
    <t>(1.10%)</t>
  </si>
  <si>
    <t>Foreign income tax effect (as a percent)</t>
  </si>
  <si>
    <t>(13.80%)</t>
  </si>
  <si>
    <t>(16.50%)</t>
  </si>
  <si>
    <t>Other (as a percent)</t>
  </si>
  <si>
    <t>0.50%</t>
  </si>
  <si>
    <t>(1.60%)</t>
  </si>
  <si>
    <t>Change in valuation allowance (as a percent)</t>
  </si>
  <si>
    <t>(14.50%)</t>
  </si>
  <si>
    <t>(5.30%)</t>
  </si>
  <si>
    <t>Effective income tax rate (as a percent)</t>
  </si>
  <si>
    <t>Research tax credit carryforward | Federal</t>
  </si>
  <si>
    <t>Tax credit carryovers</t>
  </si>
  <si>
    <t>Research tax credit carryforward | State</t>
  </si>
  <si>
    <t>Quarterly Financial Information (unaudited) (Details) - USD ($) $ / shares in Units, $ in Thousands</t>
  </si>
  <si>
    <t>Research and development expenses</t>
  </si>
  <si>
    <t>General and administrative expenses</t>
  </si>
  <si>
    <t>Net loss per share,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206725520</v>
      </c>
    </row>
    <row r="15" spans="1:4">
      <c r="A15" s="4" t="s">
        <v>25</v>
      </c>
      <c r="C15" s="6" t="n">
        <v>8671103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0943</v>
      </c>
      <c r="C3" s="5" t="n">
        <v>67727</v>
      </c>
    </row>
    <row r="4" spans="1:3">
      <c r="A4" s="4" t="s">
        <v>39</v>
      </c>
      <c r="B4" s="6" t="n">
        <v>739</v>
      </c>
      <c r="C4" s="6" t="n">
        <v>4998</v>
      </c>
    </row>
    <row r="5" spans="1:3">
      <c r="A5" s="4" t="s">
        <v>40</v>
      </c>
      <c r="B5" s="6" t="n">
        <v>2452</v>
      </c>
      <c r="C5" s="6" t="n">
        <v>1215</v>
      </c>
    </row>
    <row r="6" spans="1:3">
      <c r="A6" s="4" t="s">
        <v>41</v>
      </c>
      <c r="B6" s="6" t="n">
        <v>94134</v>
      </c>
      <c r="C6" s="6" t="n">
        <v>73940</v>
      </c>
    </row>
    <row r="7" spans="1:3">
      <c r="A7" s="4" t="s">
        <v>42</v>
      </c>
      <c r="B7" s="6" t="n">
        <v>2265</v>
      </c>
      <c r="C7" s="6" t="n">
        <v>1294</v>
      </c>
    </row>
    <row r="8" spans="1:3">
      <c r="A8" s="4" t="s">
        <v>43</v>
      </c>
      <c r="B8" s="6" t="n">
        <v>2443</v>
      </c>
    </row>
    <row r="9" spans="1:3">
      <c r="A9" s="4" t="s">
        <v>44</v>
      </c>
      <c r="B9" s="6" t="n">
        <v>98842</v>
      </c>
      <c r="C9" s="6" t="n">
        <v>75234</v>
      </c>
    </row>
    <row r="10" spans="1:3">
      <c r="A10" s="3" t="s">
        <v>45</v>
      </c>
    </row>
    <row r="11" spans="1:3">
      <c r="A11" s="4" t="s">
        <v>46</v>
      </c>
      <c r="B11" s="6" t="n">
        <v>2763</v>
      </c>
      <c r="C11" s="6" t="n">
        <v>2472</v>
      </c>
    </row>
    <row r="12" spans="1:3">
      <c r="A12" s="4" t="s">
        <v>47</v>
      </c>
      <c r="B12" s="6" t="n">
        <v>5268</v>
      </c>
      <c r="C12" s="6" t="n">
        <v>4437</v>
      </c>
    </row>
    <row r="13" spans="1:3">
      <c r="A13" s="4" t="s">
        <v>48</v>
      </c>
      <c r="B13" s="6" t="n">
        <v>8031</v>
      </c>
      <c r="C13" s="6" t="n">
        <v>6909</v>
      </c>
    </row>
    <row r="14" spans="1:3">
      <c r="A14" s="4" t="s">
        <v>49</v>
      </c>
      <c r="B14" s="6" t="n">
        <v>3042</v>
      </c>
    </row>
    <row r="15" spans="1:3">
      <c r="A15" s="4" t="s">
        <v>50</v>
      </c>
      <c r="B15" s="6" t="n">
        <v>11073</v>
      </c>
      <c r="C15" s="6" t="n">
        <v>6909</v>
      </c>
    </row>
    <row r="16" spans="1:3">
      <c r="A16" s="4" t="s">
        <v>51</v>
      </c>
      <c r="B16" s="6" t="n">
        <v>28200</v>
      </c>
    </row>
    <row r="17" spans="1:3">
      <c r="A17" s="4" t="s">
        <v>52</v>
      </c>
      <c r="B17" s="4" t="s">
        <v>53</v>
      </c>
      <c r="C17" s="4" t="s">
        <v>53</v>
      </c>
    </row>
    <row r="18" spans="1:3">
      <c r="A18" s="3" t="s">
        <v>54</v>
      </c>
    </row>
    <row r="19" spans="1:3">
      <c r="A19" s="4" t="s">
        <v>55</v>
      </c>
      <c r="B19" s="6" t="n">
        <v>87</v>
      </c>
      <c r="C19" s="6" t="n">
        <v>53</v>
      </c>
    </row>
    <row r="20" spans="1:3">
      <c r="A20" s="4" t="s">
        <v>56</v>
      </c>
      <c r="B20" s="6" t="n">
        <v>295056</v>
      </c>
      <c r="C20" s="6" t="n">
        <v>249727</v>
      </c>
    </row>
    <row r="21" spans="1:3">
      <c r="A21" s="4" t="s">
        <v>57</v>
      </c>
      <c r="B21" s="4" t="s">
        <v>53</v>
      </c>
      <c r="C21" s="4" t="s">
        <v>53</v>
      </c>
    </row>
    <row r="22" spans="1:3">
      <c r="A22" s="4" t="s">
        <v>58</v>
      </c>
      <c r="C22" s="6" t="n">
        <v>-2</v>
      </c>
    </row>
    <row r="23" spans="1:3">
      <c r="A23" s="4" t="s">
        <v>59</v>
      </c>
      <c r="B23" s="6" t="n">
        <v>-235574</v>
      </c>
      <c r="C23" s="6" t="n">
        <v>-181453</v>
      </c>
    </row>
    <row r="24" spans="1:3">
      <c r="A24" s="4" t="s">
        <v>60</v>
      </c>
      <c r="B24" s="6" t="n">
        <v>59569</v>
      </c>
      <c r="C24" s="6" t="n">
        <v>68325</v>
      </c>
    </row>
    <row r="25" spans="1:3">
      <c r="A25" s="4" t="s">
        <v>61</v>
      </c>
      <c r="B25" s="5" t="n">
        <v>98842</v>
      </c>
      <c r="C25" s="5" t="n">
        <v>75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56</v>
      </c>
      <c r="B8" s="4" t="s">
        <v>178</v>
      </c>
    </row>
    <row r="9" spans="1:2">
      <c r="A9" s="4" t="s">
        <v>179</v>
      </c>
      <c r="B9" s="4" t="s">
        <v>180</v>
      </c>
    </row>
    <row r="10" spans="1:2">
      <c r="A10" s="4" t="s">
        <v>150</v>
      </c>
      <c r="B10" s="4" t="s">
        <v>181</v>
      </c>
    </row>
    <row r="11" spans="1:2">
      <c r="A11" s="4" t="s">
        <v>182</v>
      </c>
      <c r="B11" s="4" t="s">
        <v>183</v>
      </c>
    </row>
    <row r="12" spans="1:2">
      <c r="A12" s="4" t="s">
        <v>184</v>
      </c>
      <c r="B12" s="4" t="s">
        <v>185</v>
      </c>
    </row>
    <row r="13" spans="1:2">
      <c r="A13" s="4" t="s">
        <v>16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24</v>
      </c>
      <c r="B6" s="4" t="s">
        <v>225</v>
      </c>
    </row>
    <row r="7" spans="1:2">
      <c r="A7" s="4" t="s">
        <v>226</v>
      </c>
      <c r="B7" s="4" t="s">
        <v>227</v>
      </c>
    </row>
    <row r="8" spans="1:2">
      <c r="A8" s="4" t="s">
        <v>228</v>
      </c>
    </row>
    <row r="9" spans="1:2">
      <c r="A9" s="4" t="s">
        <v>224</v>
      </c>
      <c r="B9" s="4" t="s">
        <v>229</v>
      </c>
    </row>
    <row r="10" spans="1:2">
      <c r="A10" s="4" t="s">
        <v>230</v>
      </c>
      <c r="B10"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42</v>
      </c>
      <c r="B1" s="2" t="s">
        <v>243</v>
      </c>
      <c r="C1" s="2" t="s">
        <v>2</v>
      </c>
      <c r="D1" s="2" t="s">
        <v>36</v>
      </c>
      <c r="E1" s="2" t="s">
        <v>2</v>
      </c>
      <c r="F1" s="2" t="s">
        <v>36</v>
      </c>
    </row>
    <row r="2" spans="1:6">
      <c r="A2" s="3" t="s">
        <v>244</v>
      </c>
    </row>
    <row r="3" spans="1:6">
      <c r="A3" s="4" t="s">
        <v>59</v>
      </c>
      <c r="C3" s="5" t="n">
        <v>235574000</v>
      </c>
      <c r="D3" s="5" t="n">
        <v>181453000</v>
      </c>
      <c r="E3" s="5" t="n">
        <v>235574000</v>
      </c>
      <c r="F3" s="5" t="n">
        <v>181453000</v>
      </c>
    </row>
    <row r="4" spans="1:6">
      <c r="A4" s="4" t="s">
        <v>245</v>
      </c>
      <c r="C4" s="6" t="n">
        <v>65700000</v>
      </c>
    </row>
    <row r="5" spans="1:6">
      <c r="A5" s="4" t="s">
        <v>115</v>
      </c>
    </row>
    <row r="6" spans="1:6">
      <c r="A6" s="3" t="s">
        <v>244</v>
      </c>
    </row>
    <row r="7" spans="1:6">
      <c r="A7" s="4" t="s">
        <v>246</v>
      </c>
      <c r="E7" s="6" t="n">
        <v>2100000</v>
      </c>
    </row>
    <row r="8" spans="1:6">
      <c r="A8" s="4" t="s">
        <v>247</v>
      </c>
    </row>
    <row r="9" spans="1:6">
      <c r="A9" s="3" t="s">
        <v>244</v>
      </c>
    </row>
    <row r="10" spans="1:6">
      <c r="A10" s="4" t="s">
        <v>248</v>
      </c>
      <c r="C10" s="5" t="n">
        <v>30000</v>
      </c>
      <c r="E10" s="5" t="n">
        <v>30000</v>
      </c>
    </row>
    <row r="11" spans="1:6">
      <c r="A11" s="4" t="s">
        <v>88</v>
      </c>
    </row>
    <row r="12" spans="1:6">
      <c r="A12" s="3" t="s">
        <v>244</v>
      </c>
    </row>
    <row r="13" spans="1:6">
      <c r="A13" s="4" t="s">
        <v>101</v>
      </c>
      <c r="B13" s="6" t="n">
        <v>32200000</v>
      </c>
    </row>
    <row r="14" spans="1:6">
      <c r="A14" s="4" t="s">
        <v>246</v>
      </c>
      <c r="B14" s="5" t="n">
        <v>37400000</v>
      </c>
    </row>
    <row r="15" spans="1:6">
      <c r="A15" s="4" t="s">
        <v>249</v>
      </c>
      <c r="E15" s="6" t="n">
        <v>1692289</v>
      </c>
    </row>
    <row r="16" spans="1:6">
      <c r="A16" s="4" t="s">
        <v>250</v>
      </c>
    </row>
    <row r="17" spans="1:6">
      <c r="A17" s="3" t="s">
        <v>244</v>
      </c>
    </row>
    <row r="18" spans="1:6">
      <c r="A18" s="4" t="s">
        <v>101</v>
      </c>
      <c r="C18" s="6" t="n">
        <v>32200000</v>
      </c>
      <c r="D18" s="6" t="n">
        <v>12000000</v>
      </c>
      <c r="E18" s="6" t="n">
        <v>32200000</v>
      </c>
      <c r="F18" s="6" t="n">
        <v>12000000</v>
      </c>
    </row>
    <row r="19" spans="1:6">
      <c r="A19" s="4" t="s">
        <v>246</v>
      </c>
      <c r="D19" s="5" t="n">
        <v>42100000</v>
      </c>
    </row>
    <row r="20" spans="1:6">
      <c r="A20" s="4" t="s">
        <v>251</v>
      </c>
    </row>
    <row r="21" spans="1:6">
      <c r="A21" s="3" t="s">
        <v>244</v>
      </c>
    </row>
    <row r="22" spans="1:6">
      <c r="A22" s="4" t="s">
        <v>246</v>
      </c>
      <c r="C22" s="5" t="n">
        <v>2100000</v>
      </c>
    </row>
    <row r="23" spans="1:6">
      <c r="A23" s="4" t="s">
        <v>249</v>
      </c>
      <c r="C23" s="6" t="n">
        <v>1692289</v>
      </c>
      <c r="E23" s="6" t="n">
        <v>1692289</v>
      </c>
      <c r="F2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36</v>
      </c>
    </row>
    <row r="2" spans="1:3">
      <c r="A2" s="4" t="s">
        <v>63</v>
      </c>
      <c r="B2" s="7" t="n">
        <v>0.001</v>
      </c>
    </row>
    <row r="3" spans="1:3">
      <c r="A3" s="4" t="s">
        <v>64</v>
      </c>
      <c r="B3" s="6" t="n">
        <v>25000000</v>
      </c>
    </row>
    <row r="4" spans="1:3">
      <c r="A4" s="4" t="s">
        <v>65</v>
      </c>
      <c r="B4" s="6" t="n">
        <v>30000</v>
      </c>
      <c r="C4" s="6" t="n">
        <v>0</v>
      </c>
    </row>
    <row r="5" spans="1:3">
      <c r="A5" s="4" t="s">
        <v>66</v>
      </c>
      <c r="B5" s="6" t="n">
        <v>30000</v>
      </c>
      <c r="C5" s="6" t="n">
        <v>0</v>
      </c>
    </row>
    <row r="6" spans="1:3">
      <c r="A6" s="4" t="s">
        <v>67</v>
      </c>
      <c r="B6" s="7" t="n">
        <v>0.001</v>
      </c>
      <c r="C6" s="7" t="n">
        <v>0.001</v>
      </c>
    </row>
    <row r="7" spans="1:3">
      <c r="A7" s="4" t="s">
        <v>68</v>
      </c>
      <c r="B7" s="6" t="n">
        <v>100000000</v>
      </c>
      <c r="C7" s="6" t="n">
        <v>100000000</v>
      </c>
    </row>
    <row r="8" spans="1:3">
      <c r="A8" s="4" t="s">
        <v>69</v>
      </c>
      <c r="B8" s="6" t="n">
        <v>86500353</v>
      </c>
      <c r="C8" s="6" t="n">
        <v>52548244</v>
      </c>
    </row>
    <row r="9" spans="1:3">
      <c r="A9" s="4" t="s">
        <v>70</v>
      </c>
      <c r="B9" s="6" t="n">
        <v>86471122</v>
      </c>
      <c r="C9" s="6" t="n">
        <v>52519013</v>
      </c>
    </row>
    <row r="10" spans="1:3">
      <c r="A10" s="4" t="s">
        <v>71</v>
      </c>
      <c r="B10" s="6" t="n">
        <v>29231</v>
      </c>
      <c r="C10" s="6" t="n">
        <v>29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252</v>
      </c>
      <c r="B1" s="2" t="s">
        <v>1</v>
      </c>
    </row>
    <row r="2" spans="1:2">
      <c r="B2" s="2" t="s">
        <v>2</v>
      </c>
    </row>
    <row r="3" spans="1:2">
      <c r="A3" s="4" t="s">
        <v>253</v>
      </c>
    </row>
    <row r="4" spans="1:2">
      <c r="A4" s="3" t="s">
        <v>150</v>
      </c>
    </row>
    <row r="5" spans="1:2">
      <c r="A5" s="4" t="s">
        <v>254</v>
      </c>
      <c r="B5" s="4" t="s">
        <v>255</v>
      </c>
    </row>
    <row r="6" spans="1:2">
      <c r="A6" s="4" t="s">
        <v>256</v>
      </c>
    </row>
    <row r="7" spans="1:2">
      <c r="A7" s="3" t="s">
        <v>150</v>
      </c>
    </row>
    <row r="8" spans="1:2">
      <c r="A8" s="4" t="s">
        <v>254</v>
      </c>
      <c r="B8" s="4" t="s">
        <v>257</v>
      </c>
    </row>
    <row r="9" spans="1:2">
      <c r="A9" s="4" t="s">
        <v>258</v>
      </c>
    </row>
    <row r="10" spans="1:2">
      <c r="A10" s="3" t="s">
        <v>150</v>
      </c>
    </row>
    <row r="11" spans="1:2">
      <c r="A11" s="4" t="s">
        <v>254</v>
      </c>
      <c r="B11" s="4" t="s">
        <v>259</v>
      </c>
    </row>
    <row r="12" spans="1:2">
      <c r="A12" s="4" t="s">
        <v>260</v>
      </c>
    </row>
    <row r="13" spans="1:2">
      <c r="A13" s="3" t="s">
        <v>150</v>
      </c>
    </row>
    <row r="14" spans="1:2">
      <c r="A14" s="4" t="s">
        <v>254</v>
      </c>
      <c r="B14" s="4" t="s">
        <v>257</v>
      </c>
    </row>
    <row r="15" spans="1:2">
      <c r="A15" s="4" t="s">
        <v>261</v>
      </c>
    </row>
    <row r="16" spans="1:2">
      <c r="A16" s="3" t="s">
        <v>150</v>
      </c>
    </row>
    <row r="17" spans="1:2">
      <c r="A17" s="4" t="s">
        <v>254</v>
      </c>
      <c r="B1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63</v>
      </c>
      <c r="B1" s="2" t="s">
        <v>264</v>
      </c>
      <c r="J1" s="2" t="s">
        <v>1</v>
      </c>
    </row>
    <row r="2" spans="1:11">
      <c r="B2" s="2" t="s">
        <v>2</v>
      </c>
      <c r="C2" s="2" t="s">
        <v>265</v>
      </c>
      <c r="D2" s="2" t="s">
        <v>266</v>
      </c>
      <c r="E2" s="2" t="s">
        <v>267</v>
      </c>
      <c r="F2" s="2" t="s">
        <v>36</v>
      </c>
      <c r="G2" s="2" t="s">
        <v>268</v>
      </c>
      <c r="H2" s="2" t="s">
        <v>269</v>
      </c>
      <c r="I2" s="2" t="s">
        <v>270</v>
      </c>
      <c r="J2" s="2" t="s">
        <v>2</v>
      </c>
      <c r="K2" s="2" t="s">
        <v>36</v>
      </c>
    </row>
    <row r="3" spans="1:11">
      <c r="A3" s="3" t="s">
        <v>271</v>
      </c>
    </row>
    <row r="4" spans="1:11">
      <c r="A4" s="4" t="s">
        <v>79</v>
      </c>
      <c r="B4" s="5" t="n">
        <v>-15409</v>
      </c>
      <c r="C4" s="5" t="n">
        <v>-13806</v>
      </c>
      <c r="D4" s="5" t="n">
        <v>-12423</v>
      </c>
      <c r="E4" s="5" t="n">
        <v>-12483</v>
      </c>
      <c r="F4" s="5" t="n">
        <v>-10113</v>
      </c>
      <c r="G4" s="5" t="n">
        <v>-11110</v>
      </c>
      <c r="H4" s="5" t="n">
        <v>-9504</v>
      </c>
      <c r="I4" s="5" t="n">
        <v>-5999</v>
      </c>
      <c r="J4" s="5" t="n">
        <v>-54121</v>
      </c>
      <c r="K4" s="5" t="n">
        <v>-36726</v>
      </c>
    </row>
    <row r="5" spans="1:11">
      <c r="A5" s="4" t="s">
        <v>272</v>
      </c>
      <c r="J5" s="6" t="n">
        <v>54512778</v>
      </c>
      <c r="K5" s="6" t="n">
        <v>40895406</v>
      </c>
    </row>
    <row r="6" spans="1:11">
      <c r="A6" s="4" t="s">
        <v>81</v>
      </c>
      <c r="B6" s="8" t="n">
        <v>-0.25</v>
      </c>
      <c r="C6" s="8" t="n">
        <v>-0.26</v>
      </c>
      <c r="D6" s="8" t="n">
        <v>-0.24</v>
      </c>
      <c r="E6" s="8" t="n">
        <v>-0.24</v>
      </c>
      <c r="F6" s="8" t="n">
        <v>-0.24</v>
      </c>
      <c r="G6" s="8" t="n">
        <v>-0.27</v>
      </c>
      <c r="H6" s="8" t="n">
        <v>-0.24</v>
      </c>
      <c r="I6" s="8" t="n">
        <v>-0.15</v>
      </c>
      <c r="J6" s="8" t="n">
        <v>-0.99</v>
      </c>
      <c r="K6" s="8" t="n">
        <v>-0.9</v>
      </c>
    </row>
    <row r="7" spans="1:11">
      <c r="A7" s="4" t="s">
        <v>273</v>
      </c>
      <c r="J7" s="6" t="n">
        <v>32572681</v>
      </c>
      <c r="K7" s="6" t="n">
        <v>5056609</v>
      </c>
    </row>
    <row r="8" spans="1:11">
      <c r="A8" s="4" t="s">
        <v>274</v>
      </c>
    </row>
    <row r="9" spans="1:11">
      <c r="A9" s="3" t="s">
        <v>271</v>
      </c>
    </row>
    <row r="10" spans="1:11">
      <c r="A10" s="4" t="s">
        <v>273</v>
      </c>
      <c r="J10" s="6" t="n">
        <v>24000000</v>
      </c>
    </row>
    <row r="11" spans="1:11">
      <c r="A11" s="4" t="s">
        <v>228</v>
      </c>
    </row>
    <row r="12" spans="1:11">
      <c r="A12" s="3" t="s">
        <v>271</v>
      </c>
    </row>
    <row r="13" spans="1:11">
      <c r="A13" s="4" t="s">
        <v>273</v>
      </c>
      <c r="J13" s="6" t="n">
        <v>32400</v>
      </c>
      <c r="K13" s="6" t="n">
        <v>105200</v>
      </c>
    </row>
    <row r="14" spans="1:11">
      <c r="A14" s="4" t="s">
        <v>223</v>
      </c>
    </row>
    <row r="15" spans="1:11">
      <c r="A15" s="3" t="s">
        <v>271</v>
      </c>
    </row>
    <row r="16" spans="1:11">
      <c r="A16" s="4" t="s">
        <v>273</v>
      </c>
      <c r="J16" s="6" t="n">
        <v>8540281</v>
      </c>
      <c r="K16" s="6" t="n">
        <v>4951409</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75</v>
      </c>
      <c r="B1" s="2" t="s">
        <v>1</v>
      </c>
    </row>
    <row r="2" spans="1:2">
      <c r="B2" s="2" t="s">
        <v>276</v>
      </c>
    </row>
    <row r="3" spans="1:2">
      <c r="A3" s="3" t="s">
        <v>191</v>
      </c>
    </row>
    <row r="4" spans="1:2">
      <c r="A4" s="4" t="s">
        <v>277</v>
      </c>
      <c r="B4"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9</v>
      </c>
    </row>
    <row r="2" spans="1:3">
      <c r="A2" s="4" t="s">
        <v>280</v>
      </c>
      <c r="B2" s="5" t="n">
        <v>2200</v>
      </c>
    </row>
    <row r="3" spans="1:3">
      <c r="A3" s="4" t="s">
        <v>281</v>
      </c>
      <c r="B3" s="5" t="n">
        <v>3489</v>
      </c>
    </row>
    <row r="4" spans="1:3">
      <c r="A4" s="4" t="s">
        <v>282</v>
      </c>
    </row>
    <row r="5" spans="1:3">
      <c r="A5" s="4" t="s">
        <v>280</v>
      </c>
      <c r="C5" s="5" t="n">
        <v>2500</v>
      </c>
    </row>
    <row r="6" spans="1:3">
      <c r="A6" s="4" t="s">
        <v>281</v>
      </c>
      <c r="C6" s="6" t="n">
        <v>3400</v>
      </c>
    </row>
    <row r="7" spans="1:3">
      <c r="A7" s="4" t="s">
        <v>283</v>
      </c>
      <c r="C7" s="5" t="n">
        <v>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4</v>
      </c>
      <c r="B1" s="2" t="s">
        <v>2</v>
      </c>
      <c r="C1" s="2" t="s">
        <v>36</v>
      </c>
    </row>
    <row r="2" spans="1:3">
      <c r="A2" s="3" t="s">
        <v>285</v>
      </c>
    </row>
    <row r="3" spans="1:3">
      <c r="A3" s="4" t="s">
        <v>44</v>
      </c>
      <c r="B3" s="5" t="n">
        <v>86134</v>
      </c>
      <c r="C3" s="5" t="n">
        <v>19047</v>
      </c>
    </row>
    <row r="4" spans="1:3">
      <c r="A4" s="4" t="s">
        <v>286</v>
      </c>
    </row>
    <row r="5" spans="1:3">
      <c r="A5" s="3" t="s">
        <v>285</v>
      </c>
    </row>
    <row r="6" spans="1:3">
      <c r="A6" s="4" t="s">
        <v>156</v>
      </c>
      <c r="C6" s="6" t="n">
        <v>4998</v>
      </c>
    </row>
    <row r="7" spans="1:3">
      <c r="A7" s="4" t="s">
        <v>287</v>
      </c>
    </row>
    <row r="8" spans="1:3">
      <c r="A8" s="3" t="s">
        <v>285</v>
      </c>
    </row>
    <row r="9" spans="1:3">
      <c r="A9" s="4" t="s">
        <v>288</v>
      </c>
      <c r="B9" s="6" t="n">
        <v>85395</v>
      </c>
      <c r="C9" s="6" t="n">
        <v>14049</v>
      </c>
    </row>
    <row r="10" spans="1:3">
      <c r="A10" s="4" t="s">
        <v>289</v>
      </c>
    </row>
    <row r="11" spans="1:3">
      <c r="A11" s="3" t="s">
        <v>285</v>
      </c>
    </row>
    <row r="12" spans="1:3">
      <c r="A12" s="4" t="s">
        <v>156</v>
      </c>
      <c r="B12" s="6" t="n">
        <v>739</v>
      </c>
    </row>
    <row r="13" spans="1:3">
      <c r="A13" s="4" t="s">
        <v>290</v>
      </c>
    </row>
    <row r="14" spans="1:3">
      <c r="A14" s="3" t="s">
        <v>285</v>
      </c>
    </row>
    <row r="15" spans="1:3">
      <c r="A15" s="4" t="s">
        <v>44</v>
      </c>
      <c r="B15" s="6" t="n">
        <v>86134</v>
      </c>
      <c r="C15" s="6" t="n">
        <v>14049</v>
      </c>
    </row>
    <row r="16" spans="1:3">
      <c r="A16" s="4" t="s">
        <v>291</v>
      </c>
    </row>
    <row r="17" spans="1:3">
      <c r="A17" s="3" t="s">
        <v>285</v>
      </c>
    </row>
    <row r="18" spans="1:3">
      <c r="A18" s="4" t="s">
        <v>288</v>
      </c>
      <c r="B18" s="6" t="n">
        <v>85395</v>
      </c>
      <c r="C18" s="6" t="n">
        <v>14049</v>
      </c>
    </row>
    <row r="19" spans="1:3">
      <c r="A19" s="4" t="s">
        <v>292</v>
      </c>
    </row>
    <row r="20" spans="1:3">
      <c r="A20" s="3" t="s">
        <v>285</v>
      </c>
    </row>
    <row r="21" spans="1:3">
      <c r="A21" s="4" t="s">
        <v>156</v>
      </c>
      <c r="B21" s="5" t="n">
        <v>739</v>
      </c>
    </row>
    <row r="22" spans="1:3">
      <c r="A22" s="4" t="s">
        <v>293</v>
      </c>
    </row>
    <row r="23" spans="1:3">
      <c r="A23" s="3" t="s">
        <v>285</v>
      </c>
    </row>
    <row r="24" spans="1:3">
      <c r="A24" s="4" t="s">
        <v>44</v>
      </c>
      <c r="C24" s="6" t="n">
        <v>4998</v>
      </c>
    </row>
    <row r="25" spans="1:3">
      <c r="A25" s="4" t="s">
        <v>294</v>
      </c>
    </row>
    <row r="26" spans="1:3">
      <c r="A26" s="3" t="s">
        <v>285</v>
      </c>
    </row>
    <row r="27" spans="1:3">
      <c r="A27" s="4" t="s">
        <v>156</v>
      </c>
      <c r="C27" s="5" t="n">
        <v>49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5</v>
      </c>
      <c r="B1" s="2" t="s">
        <v>1</v>
      </c>
    </row>
    <row r="2" spans="1:3">
      <c r="B2" s="2" t="s">
        <v>2</v>
      </c>
      <c r="C2" s="2" t="s">
        <v>36</v>
      </c>
    </row>
    <row r="3" spans="1:3">
      <c r="A3" s="3" t="s">
        <v>296</v>
      </c>
    </row>
    <row r="4" spans="1:3">
      <c r="A4" s="4" t="s">
        <v>297</v>
      </c>
      <c r="B4" s="5" t="n">
        <v>3077</v>
      </c>
      <c r="C4" s="5" t="n">
        <v>1904</v>
      </c>
    </row>
    <row r="5" spans="1:3">
      <c r="A5" s="4" t="s">
        <v>298</v>
      </c>
      <c r="B5" s="6" t="n">
        <v>-812</v>
      </c>
      <c r="C5" s="6" t="n">
        <v>-610</v>
      </c>
    </row>
    <row r="6" spans="1:3">
      <c r="A6" s="4" t="s">
        <v>296</v>
      </c>
      <c r="B6" s="6" t="n">
        <v>2265</v>
      </c>
      <c r="C6" s="6" t="n">
        <v>1294</v>
      </c>
    </row>
    <row r="7" spans="1:3">
      <c r="A7" s="4" t="s">
        <v>299</v>
      </c>
      <c r="B7" s="6" t="n">
        <v>200</v>
      </c>
      <c r="C7" s="6" t="n">
        <v>100</v>
      </c>
    </row>
    <row r="8" spans="1:3">
      <c r="A8" s="4" t="s">
        <v>300</v>
      </c>
    </row>
    <row r="9" spans="1:3">
      <c r="A9" s="3" t="s">
        <v>296</v>
      </c>
    </row>
    <row r="10" spans="1:3">
      <c r="A10" s="4" t="s">
        <v>297</v>
      </c>
      <c r="B10" s="6" t="n">
        <v>1777</v>
      </c>
      <c r="C10" s="6" t="n">
        <v>1756</v>
      </c>
    </row>
    <row r="11" spans="1:3">
      <c r="A11" s="4" t="s">
        <v>258</v>
      </c>
    </row>
    <row r="12" spans="1:3">
      <c r="A12" s="3" t="s">
        <v>296</v>
      </c>
    </row>
    <row r="13" spans="1:3">
      <c r="A13" s="4" t="s">
        <v>297</v>
      </c>
      <c r="B13" s="6" t="n">
        <v>899</v>
      </c>
    </row>
    <row r="14" spans="1:3">
      <c r="A14" s="4" t="s">
        <v>301</v>
      </c>
    </row>
    <row r="15" spans="1:3">
      <c r="A15" s="3" t="s">
        <v>296</v>
      </c>
    </row>
    <row r="16" spans="1:3">
      <c r="A16" s="4" t="s">
        <v>297</v>
      </c>
      <c r="B16" s="5" t="n">
        <v>401</v>
      </c>
      <c r="C16" s="5" t="n">
        <v>1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2</v>
      </c>
      <c r="B1" s="2" t="s">
        <v>2</v>
      </c>
      <c r="C1" s="2" t="s">
        <v>36</v>
      </c>
    </row>
    <row r="2" spans="1:3">
      <c r="A2" s="3" t="s">
        <v>152</v>
      </c>
    </row>
    <row r="3" spans="1:3">
      <c r="A3" s="4" t="s">
        <v>303</v>
      </c>
      <c r="B3" s="5" t="n">
        <v>2514</v>
      </c>
      <c r="C3" s="5" t="n">
        <v>1364</v>
      </c>
    </row>
    <row r="4" spans="1:3">
      <c r="A4" s="4" t="s">
        <v>304</v>
      </c>
      <c r="B4" s="6" t="n">
        <v>1849</v>
      </c>
      <c r="C4" s="6" t="n">
        <v>2781</v>
      </c>
    </row>
    <row r="5" spans="1:3">
      <c r="A5" s="4" t="s">
        <v>305</v>
      </c>
      <c r="B5" s="6" t="n">
        <v>396</v>
      </c>
      <c r="C5" s="6" t="n">
        <v>204</v>
      </c>
    </row>
    <row r="6" spans="1:3">
      <c r="A6" s="4" t="s">
        <v>306</v>
      </c>
      <c r="B6" s="6" t="n">
        <v>446</v>
      </c>
    </row>
    <row r="7" spans="1:3">
      <c r="A7" s="4" t="s">
        <v>307</v>
      </c>
      <c r="B7" s="6" t="n">
        <v>63</v>
      </c>
      <c r="C7" s="6" t="n">
        <v>88</v>
      </c>
    </row>
    <row r="8" spans="1:3">
      <c r="A8" s="4" t="s">
        <v>308</v>
      </c>
      <c r="B8" s="5" t="n">
        <v>5268</v>
      </c>
      <c r="C8" s="5" t="n">
        <v>4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309</v>
      </c>
      <c r="B1" s="2" t="s">
        <v>1</v>
      </c>
    </row>
    <row r="2" spans="1:4">
      <c r="B2" s="2" t="s">
        <v>2</v>
      </c>
      <c r="C2" s="2" t="s">
        <v>36</v>
      </c>
      <c r="D2" s="2" t="s">
        <v>279</v>
      </c>
    </row>
    <row r="3" spans="1:4">
      <c r="A3" s="3" t="s">
        <v>154</v>
      </c>
    </row>
    <row r="4" spans="1:4">
      <c r="A4" s="4" t="s">
        <v>310</v>
      </c>
      <c r="B4" s="4" t="s">
        <v>311</v>
      </c>
    </row>
    <row r="5" spans="1:4">
      <c r="A5" s="4" t="s">
        <v>280</v>
      </c>
      <c r="B5" s="5" t="n">
        <v>2200</v>
      </c>
    </row>
    <row r="6" spans="1:4">
      <c r="A6" s="4" t="s">
        <v>281</v>
      </c>
      <c r="B6" s="5" t="n">
        <v>3489</v>
      </c>
    </row>
    <row r="7" spans="1:4">
      <c r="A7" s="4" t="s">
        <v>312</v>
      </c>
      <c r="B7" s="4" t="s">
        <v>313</v>
      </c>
    </row>
    <row r="8" spans="1:4">
      <c r="A8" s="4" t="s">
        <v>314</v>
      </c>
      <c r="B8" s="5" t="n">
        <v>700</v>
      </c>
    </row>
    <row r="9" spans="1:4">
      <c r="A9" s="4" t="s">
        <v>315</v>
      </c>
      <c r="B9" s="4" t="s">
        <v>316</v>
      </c>
    </row>
    <row r="10" spans="1:4">
      <c r="A10" s="3" t="s">
        <v>317</v>
      </c>
    </row>
    <row r="11" spans="1:4">
      <c r="A11" s="4" t="s">
        <v>318</v>
      </c>
      <c r="B11" s="5" t="n">
        <v>807</v>
      </c>
    </row>
    <row r="12" spans="1:4">
      <c r="A12" s="4" t="s">
        <v>319</v>
      </c>
      <c r="B12" s="6" t="n">
        <v>818</v>
      </c>
    </row>
    <row r="13" spans="1:4">
      <c r="A13" s="4" t="s">
        <v>320</v>
      </c>
      <c r="B13" s="6" t="n">
        <v>807</v>
      </c>
    </row>
    <row r="14" spans="1:4">
      <c r="A14" s="4" t="s">
        <v>321</v>
      </c>
      <c r="B14" s="6" t="n">
        <v>823</v>
      </c>
    </row>
    <row r="15" spans="1:4">
      <c r="A15" s="4" t="s">
        <v>322</v>
      </c>
      <c r="B15" s="6" t="n">
        <v>840</v>
      </c>
    </row>
    <row r="16" spans="1:4">
      <c r="A16" s="4" t="s">
        <v>323</v>
      </c>
      <c r="B16" s="6" t="n">
        <v>642</v>
      </c>
    </row>
    <row r="17" spans="1:4">
      <c r="A17" s="4" t="s">
        <v>324</v>
      </c>
      <c r="B17" s="6" t="n">
        <v>4737</v>
      </c>
    </row>
    <row r="18" spans="1:4">
      <c r="A18" s="4" t="s">
        <v>325</v>
      </c>
      <c r="B18" s="6" t="n">
        <v>-1248</v>
      </c>
    </row>
    <row r="19" spans="1:4">
      <c r="A19" s="4" t="s">
        <v>326</v>
      </c>
      <c r="B19" s="6" t="n">
        <v>3489</v>
      </c>
    </row>
    <row r="20" spans="1:4">
      <c r="A20" s="4" t="s">
        <v>327</v>
      </c>
      <c r="B20" s="5" t="n">
        <v>446</v>
      </c>
    </row>
    <row r="21" spans="1:4">
      <c r="A21" s="4" t="s">
        <v>328</v>
      </c>
      <c r="B21" s="4" t="s">
        <v>329</v>
      </c>
    </row>
    <row r="22" spans="1:4">
      <c r="A22" s="4" t="s">
        <v>330</v>
      </c>
      <c r="B22" s="5" t="n">
        <v>3043</v>
      </c>
    </row>
    <row r="23" spans="1:4">
      <c r="A23" s="4" t="s">
        <v>331</v>
      </c>
      <c r="B23" s="4" t="s">
        <v>332</v>
      </c>
    </row>
    <row r="24" spans="1:4">
      <c r="A24" s="4" t="s">
        <v>333</v>
      </c>
      <c r="C24" s="5" t="n">
        <v>200</v>
      </c>
    </row>
    <row r="25" spans="1:4">
      <c r="A25" s="3" t="s">
        <v>334</v>
      </c>
    </row>
    <row r="26" spans="1:4">
      <c r="A26" s="4" t="s">
        <v>31</v>
      </c>
      <c r="C26" s="6" t="n">
        <v>298</v>
      </c>
    </row>
    <row r="27" spans="1:4">
      <c r="A27" s="4" t="s">
        <v>318</v>
      </c>
      <c r="C27" s="6" t="n">
        <v>807</v>
      </c>
    </row>
    <row r="28" spans="1:4">
      <c r="A28" s="4" t="s">
        <v>319</v>
      </c>
      <c r="C28" s="6" t="n">
        <v>819</v>
      </c>
    </row>
    <row r="29" spans="1:4">
      <c r="A29" s="4" t="s">
        <v>320</v>
      </c>
      <c r="C29" s="6" t="n">
        <v>807</v>
      </c>
    </row>
    <row r="30" spans="1:4">
      <c r="A30" s="4" t="s">
        <v>321</v>
      </c>
      <c r="C30" s="6" t="n">
        <v>823</v>
      </c>
    </row>
    <row r="31" spans="1:4">
      <c r="A31" s="4" t="s">
        <v>323</v>
      </c>
      <c r="C31" s="6" t="n">
        <v>1482</v>
      </c>
    </row>
    <row r="32" spans="1:4">
      <c r="A32" s="4" t="s">
        <v>335</v>
      </c>
      <c r="C32" s="5" t="n">
        <v>5036</v>
      </c>
    </row>
    <row r="33" spans="1:4">
      <c r="A33" s="4" t="s">
        <v>282</v>
      </c>
    </row>
    <row r="34" spans="1:4">
      <c r="A34" s="3" t="s">
        <v>154</v>
      </c>
    </row>
    <row r="35" spans="1:4">
      <c r="A35" s="4" t="s">
        <v>283</v>
      </c>
      <c r="D35" s="5" t="n">
        <v>900</v>
      </c>
    </row>
    <row r="36" spans="1:4">
      <c r="A36" s="4" t="s">
        <v>280</v>
      </c>
      <c r="D36" s="6" t="n">
        <v>2500</v>
      </c>
    </row>
    <row r="37" spans="1:4">
      <c r="A37" s="4" t="s">
        <v>281</v>
      </c>
      <c r="D37" s="6" t="n">
        <v>3400</v>
      </c>
    </row>
    <row r="38" spans="1:4">
      <c r="A38" s="3" t="s">
        <v>317</v>
      </c>
    </row>
    <row r="39" spans="1:4">
      <c r="A39" s="4" t="s">
        <v>326</v>
      </c>
      <c r="D39" s="5" t="n">
        <v>3400</v>
      </c>
    </row>
    <row r="40" spans="1:4">
      <c r="A40" s="4" t="s">
        <v>336</v>
      </c>
    </row>
    <row r="41" spans="1:4">
      <c r="A41" s="3" t="s">
        <v>154</v>
      </c>
    </row>
    <row r="42" spans="1:4">
      <c r="A42" s="4" t="s">
        <v>337</v>
      </c>
      <c r="B42" s="4" t="s">
        <v>338</v>
      </c>
    </row>
    <row r="43" spans="1:4">
      <c r="A43" s="4" t="s">
        <v>339</v>
      </c>
      <c r="B43" s="4" t="s">
        <v>340</v>
      </c>
    </row>
    <row r="44" spans="1:4">
      <c r="A44" s="4" t="s">
        <v>341</v>
      </c>
    </row>
    <row r="45" spans="1:4">
      <c r="A45" s="3" t="s">
        <v>154</v>
      </c>
    </row>
    <row r="46" spans="1:4">
      <c r="A46" s="4" t="s">
        <v>337</v>
      </c>
      <c r="B46" s="4" t="s">
        <v>342</v>
      </c>
    </row>
    <row r="47" spans="1:4">
      <c r="A47" s="4" t="s">
        <v>339</v>
      </c>
      <c r="B47" s="4" t="s">
        <v>343</v>
      </c>
    </row>
    <row r="48" spans="1:4">
      <c r="A48" s="4" t="s">
        <v>344</v>
      </c>
      <c r="B48" s="5"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9"/>
  </cols>
  <sheetData>
    <row r="1" spans="1:2">
      <c r="A1" s="1" t="s">
        <v>345</v>
      </c>
      <c r="B1" s="2" t="s">
        <v>1</v>
      </c>
    </row>
    <row r="2" spans="1:2">
      <c r="B2" s="2" t="s">
        <v>346</v>
      </c>
    </row>
    <row r="3" spans="1:2">
      <c r="A3" s="3" t="s">
        <v>156</v>
      </c>
    </row>
    <row r="4" spans="1:2">
      <c r="A4" s="4" t="s">
        <v>347</v>
      </c>
      <c r="B4" s="6" t="n">
        <v>1</v>
      </c>
    </row>
    <row r="5" spans="1:2">
      <c r="A5" s="4" t="s">
        <v>348</v>
      </c>
      <c r="B5" s="5" t="n">
        <v>0</v>
      </c>
    </row>
    <row r="6" spans="1:2">
      <c r="A6" s="4" t="s">
        <v>349</v>
      </c>
      <c r="B6" s="6" t="n">
        <v>5000</v>
      </c>
    </row>
    <row r="7" spans="1:2">
      <c r="A7" s="4" t="s">
        <v>350</v>
      </c>
      <c r="B7" s="6" t="n">
        <v>5000</v>
      </c>
    </row>
    <row r="8" spans="1:2">
      <c r="A8" s="4" t="s">
        <v>351</v>
      </c>
      <c r="B8"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352</v>
      </c>
      <c r="B1" s="2" t="s">
        <v>1</v>
      </c>
    </row>
    <row r="2" spans="1:5">
      <c r="B2" s="2" t="s">
        <v>2</v>
      </c>
      <c r="C2" s="2" t="s">
        <v>36</v>
      </c>
      <c r="D2" s="2" t="s">
        <v>279</v>
      </c>
      <c r="E2" s="2" t="s">
        <v>353</v>
      </c>
    </row>
    <row r="3" spans="1:5">
      <c r="A3" s="4" t="s">
        <v>223</v>
      </c>
    </row>
    <row r="4" spans="1:5">
      <c r="A4" s="3" t="s">
        <v>354</v>
      </c>
    </row>
    <row r="5" spans="1:5">
      <c r="A5" s="4" t="s">
        <v>355</v>
      </c>
      <c r="B5" s="6" t="n">
        <v>4703000</v>
      </c>
      <c r="C5" s="6" t="n">
        <v>1372000</v>
      </c>
    </row>
    <row r="6" spans="1:5">
      <c r="A6" s="4" t="s">
        <v>356</v>
      </c>
      <c r="B6" s="6" t="n">
        <v>8540281</v>
      </c>
      <c r="C6" s="6" t="n">
        <v>4951409</v>
      </c>
      <c r="E6" s="6" t="n">
        <v>3754320</v>
      </c>
    </row>
    <row r="7" spans="1:5">
      <c r="A7" s="4" t="s">
        <v>357</v>
      </c>
    </row>
    <row r="8" spans="1:5">
      <c r="A8" s="3" t="s">
        <v>354</v>
      </c>
    </row>
    <row r="9" spans="1:5">
      <c r="A9" s="4" t="s">
        <v>358</v>
      </c>
      <c r="B9" s="6" t="n">
        <v>0</v>
      </c>
    </row>
    <row r="10" spans="1:5">
      <c r="A10" s="4" t="s">
        <v>359</v>
      </c>
    </row>
    <row r="11" spans="1:5">
      <c r="A11" s="3" t="s">
        <v>354</v>
      </c>
    </row>
    <row r="12" spans="1:5">
      <c r="A12" s="4" t="s">
        <v>356</v>
      </c>
      <c r="B12" s="6" t="n">
        <v>330450</v>
      </c>
    </row>
    <row r="13" spans="1:5">
      <c r="A13" s="4" t="s">
        <v>360</v>
      </c>
    </row>
    <row r="14" spans="1:5">
      <c r="A14" s="3" t="s">
        <v>354</v>
      </c>
    </row>
    <row r="15" spans="1:5">
      <c r="A15" s="4" t="s">
        <v>358</v>
      </c>
      <c r="B15" s="6" t="n">
        <v>663460</v>
      </c>
      <c r="D15" s="6" t="n">
        <v>5082305</v>
      </c>
    </row>
    <row r="16" spans="1:5">
      <c r="A16" s="4" t="s">
        <v>361</v>
      </c>
    </row>
    <row r="17" spans="1:5">
      <c r="A17" s="3" t="s">
        <v>354</v>
      </c>
    </row>
    <row r="18" spans="1:5">
      <c r="A18" s="4" t="s">
        <v>356</v>
      </c>
      <c r="B18" s="6" t="n">
        <v>7121331</v>
      </c>
    </row>
    <row r="19" spans="1:5">
      <c r="A19" s="4" t="s">
        <v>362</v>
      </c>
    </row>
    <row r="20" spans="1:5">
      <c r="A20" s="3" t="s">
        <v>354</v>
      </c>
    </row>
    <row r="21" spans="1:5">
      <c r="A21" s="4" t="s">
        <v>356</v>
      </c>
      <c r="B21" s="6" t="n">
        <v>32400</v>
      </c>
    </row>
    <row r="22" spans="1:5">
      <c r="A22" s="4" t="s">
        <v>363</v>
      </c>
    </row>
    <row r="23" spans="1:5">
      <c r="A23" s="3" t="s">
        <v>354</v>
      </c>
    </row>
    <row r="24" spans="1:5">
      <c r="A24" s="4" t="s">
        <v>355</v>
      </c>
      <c r="B24" s="6" t="n">
        <v>920000</v>
      </c>
      <c r="C24" s="6" t="n">
        <v>31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6</v>
      </c>
    </row>
    <row r="3" spans="1:3">
      <c r="A3" s="3" t="s">
        <v>73</v>
      </c>
    </row>
    <row r="4" spans="1:3">
      <c r="A4" s="4" t="s">
        <v>74</v>
      </c>
      <c r="B4" s="5" t="n">
        <v>42966</v>
      </c>
      <c r="C4" s="5" t="n">
        <v>28394</v>
      </c>
    </row>
    <row r="5" spans="1:3">
      <c r="A5" s="4" t="s">
        <v>75</v>
      </c>
      <c r="B5" s="6" t="n">
        <v>11456</v>
      </c>
      <c r="C5" s="6" t="n">
        <v>8785</v>
      </c>
    </row>
    <row r="6" spans="1:3">
      <c r="A6" s="4" t="s">
        <v>76</v>
      </c>
      <c r="B6" s="6" t="n">
        <v>-54422</v>
      </c>
      <c r="C6" s="6" t="n">
        <v>-37179</v>
      </c>
    </row>
    <row r="7" spans="1:3">
      <c r="A7" s="4" t="s">
        <v>77</v>
      </c>
      <c r="B7" s="6" t="n">
        <v>354</v>
      </c>
      <c r="C7" s="6" t="n">
        <v>454</v>
      </c>
    </row>
    <row r="8" spans="1:3">
      <c r="A8" s="4" t="s">
        <v>78</v>
      </c>
      <c r="B8" s="6" t="n">
        <v>-53</v>
      </c>
      <c r="C8" s="6" t="n">
        <v>-1</v>
      </c>
    </row>
    <row r="9" spans="1:3">
      <c r="A9" s="4" t="s">
        <v>79</v>
      </c>
      <c r="B9" s="5" t="n">
        <v>-54121</v>
      </c>
      <c r="C9" s="5" t="n">
        <v>-36726</v>
      </c>
    </row>
    <row r="10" spans="1:3">
      <c r="A10" s="3" t="s">
        <v>80</v>
      </c>
    </row>
    <row r="11" spans="1:3">
      <c r="A11" s="4" t="s">
        <v>81</v>
      </c>
      <c r="B11" s="8" t="n">
        <v>-0.99</v>
      </c>
      <c r="C11" s="8" t="n">
        <v>-0.9</v>
      </c>
    </row>
    <row r="12" spans="1:3">
      <c r="A12" s="4" t="s">
        <v>82</v>
      </c>
      <c r="B12" s="6" t="n">
        <v>54512778</v>
      </c>
      <c r="C12" s="6" t="n">
        <v>40895406</v>
      </c>
    </row>
    <row r="13" spans="1:3">
      <c r="A13" s="4" t="s">
        <v>79</v>
      </c>
      <c r="B13" s="5" t="n">
        <v>-54121</v>
      </c>
      <c r="C13" s="5" t="n">
        <v>-36726</v>
      </c>
    </row>
    <row r="14" spans="1:3">
      <c r="A14" s="3" t="s">
        <v>83</v>
      </c>
    </row>
    <row r="15" spans="1:3">
      <c r="A15" s="4" t="s">
        <v>84</v>
      </c>
      <c r="C15" s="6" t="n">
        <v>94</v>
      </c>
    </row>
    <row r="16" spans="1:3">
      <c r="A16" s="4" t="s">
        <v>85</v>
      </c>
      <c r="B16" s="5" t="n">
        <v>-54121</v>
      </c>
      <c r="C16" s="5" t="n">
        <v>-36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4</v>
      </c>
      <c r="B1" s="2" t="s">
        <v>1</v>
      </c>
    </row>
    <row r="2" spans="1:3">
      <c r="B2" s="2" t="s">
        <v>2</v>
      </c>
      <c r="C2" s="2" t="s">
        <v>36</v>
      </c>
    </row>
    <row r="3" spans="1:3">
      <c r="A3" s="4" t="s">
        <v>223</v>
      </c>
    </row>
    <row r="4" spans="1:3">
      <c r="A4" s="3" t="s">
        <v>354</v>
      </c>
    </row>
    <row r="5" spans="1:3">
      <c r="A5" s="4" t="s">
        <v>365</v>
      </c>
      <c r="B5" s="5" t="n">
        <v>5633</v>
      </c>
      <c r="C5" s="5" t="n">
        <v>4707</v>
      </c>
    </row>
    <row r="6" spans="1:3">
      <c r="A6" s="4" t="s">
        <v>366</v>
      </c>
      <c r="B6" s="4" t="s">
        <v>367</v>
      </c>
    </row>
    <row r="7" spans="1:3">
      <c r="A7" s="3" t="s">
        <v>368</v>
      </c>
    </row>
    <row r="8" spans="1:3">
      <c r="A8" s="4" t="s">
        <v>369</v>
      </c>
      <c r="B8" s="6" t="n">
        <v>4951409</v>
      </c>
      <c r="C8" s="6" t="n">
        <v>3754320</v>
      </c>
    </row>
    <row r="9" spans="1:3">
      <c r="A9" s="4" t="s">
        <v>355</v>
      </c>
      <c r="B9" s="6" t="n">
        <v>4703000</v>
      </c>
      <c r="C9" s="6" t="n">
        <v>1372000</v>
      </c>
    </row>
    <row r="10" spans="1:3">
      <c r="A10" s="4" t="s">
        <v>370</v>
      </c>
      <c r="B10" s="6" t="n">
        <v>-80020</v>
      </c>
      <c r="C10" s="6" t="n">
        <v>-12308</v>
      </c>
    </row>
    <row r="11" spans="1:3">
      <c r="A11" s="4" t="s">
        <v>371</v>
      </c>
      <c r="B11" s="6" t="n">
        <v>-916205</v>
      </c>
      <c r="C11" s="6" t="n">
        <v>-162603</v>
      </c>
    </row>
    <row r="12" spans="1:3">
      <c r="A12" s="4" t="s">
        <v>372</v>
      </c>
      <c r="B12" s="6" t="n">
        <v>-117903</v>
      </c>
    </row>
    <row r="13" spans="1:3">
      <c r="A13" s="4" t="s">
        <v>373</v>
      </c>
      <c r="B13" s="6" t="n">
        <v>8540281</v>
      </c>
      <c r="C13" s="6" t="n">
        <v>4951409</v>
      </c>
    </row>
    <row r="14" spans="1:3">
      <c r="A14" s="4" t="s">
        <v>374</v>
      </c>
      <c r="B14" s="6" t="n">
        <v>4431560</v>
      </c>
    </row>
    <row r="15" spans="1:3">
      <c r="A15" s="4" t="s">
        <v>375</v>
      </c>
      <c r="B15" s="6" t="n">
        <v>8540281</v>
      </c>
    </row>
    <row r="16" spans="1:3">
      <c r="A16" s="3" t="s">
        <v>376</v>
      </c>
    </row>
    <row r="17" spans="1:3">
      <c r="A17" s="4" t="s">
        <v>377</v>
      </c>
      <c r="B17" s="8" t="n">
        <v>5.62</v>
      </c>
      <c r="C17" s="8" t="n">
        <v>5.22</v>
      </c>
    </row>
    <row r="18" spans="1:3">
      <c r="A18" s="4" t="s">
        <v>378</v>
      </c>
      <c r="B18" s="9" t="n">
        <v>2.31</v>
      </c>
      <c r="C18" s="9" t="n">
        <v>6.6</v>
      </c>
    </row>
    <row r="19" spans="1:3">
      <c r="A19" s="4" t="s">
        <v>379</v>
      </c>
      <c r="B19" s="9" t="n">
        <v>1.22</v>
      </c>
      <c r="C19" s="9" t="n">
        <v>1.18</v>
      </c>
    </row>
    <row r="20" spans="1:3">
      <c r="A20" s="4" t="s">
        <v>380</v>
      </c>
      <c r="B20" s="9" t="n">
        <v>4.21</v>
      </c>
      <c r="C20" s="6" t="n">
        <v>5</v>
      </c>
    </row>
    <row r="21" spans="1:3">
      <c r="A21" s="4" t="s">
        <v>381</v>
      </c>
      <c r="B21" s="9" t="n">
        <v>8.23</v>
      </c>
    </row>
    <row r="22" spans="1:3">
      <c r="A22" s="4" t="s">
        <v>382</v>
      </c>
      <c r="B22" s="9" t="n">
        <v>3.95</v>
      </c>
      <c r="C22" s="9" t="n">
        <v>5.62</v>
      </c>
    </row>
    <row r="23" spans="1:3">
      <c r="A23" s="4" t="s">
        <v>383</v>
      </c>
      <c r="B23" s="9" t="n">
        <v>5.04</v>
      </c>
    </row>
    <row r="24" spans="1:3">
      <c r="A24" s="4" t="s">
        <v>384</v>
      </c>
      <c r="B24" s="8" t="n">
        <v>3.95</v>
      </c>
    </row>
    <row r="25" spans="1:3">
      <c r="A25" s="3" t="s">
        <v>385</v>
      </c>
    </row>
    <row r="26" spans="1:3">
      <c r="A26" s="4" t="s">
        <v>386</v>
      </c>
      <c r="B26" s="5" t="n">
        <v>3774</v>
      </c>
    </row>
    <row r="27" spans="1:3">
      <c r="A27" s="4" t="s">
        <v>387</v>
      </c>
      <c r="B27" s="6" t="n">
        <v>1447</v>
      </c>
    </row>
    <row r="28" spans="1:3">
      <c r="A28" s="4" t="s">
        <v>388</v>
      </c>
      <c r="B28" s="5" t="n">
        <v>3774</v>
      </c>
    </row>
    <row r="29" spans="1:3">
      <c r="A29" s="3" t="s">
        <v>389</v>
      </c>
    </row>
    <row r="30" spans="1:3">
      <c r="A30" s="4" t="s">
        <v>390</v>
      </c>
      <c r="B30" s="4" t="s">
        <v>391</v>
      </c>
    </row>
    <row r="31" spans="1:3">
      <c r="A31" s="4" t="s">
        <v>392</v>
      </c>
      <c r="B31" s="4" t="s">
        <v>367</v>
      </c>
    </row>
    <row r="32" spans="1:3">
      <c r="A32" s="4" t="s">
        <v>393</v>
      </c>
      <c r="C32" s="9" t="n">
        <v>2.16</v>
      </c>
    </row>
    <row r="33" spans="1:3">
      <c r="A33" s="4" t="s">
        <v>394</v>
      </c>
      <c r="B33" s="8" t="n">
        <v>1.9</v>
      </c>
      <c r="C33" s="8" t="n">
        <v>5.51</v>
      </c>
    </row>
    <row r="34" spans="1:3">
      <c r="A34" s="3" t="s">
        <v>395</v>
      </c>
    </row>
    <row r="35" spans="1:3">
      <c r="A35" s="4" t="s">
        <v>396</v>
      </c>
      <c r="B35" s="4" t="s">
        <v>397</v>
      </c>
      <c r="C35" s="4" t="s">
        <v>397</v>
      </c>
    </row>
    <row r="36" spans="1:3">
      <c r="A36" s="3" t="s">
        <v>398</v>
      </c>
    </row>
    <row r="37" spans="1:3">
      <c r="A37" s="4" t="s">
        <v>398</v>
      </c>
      <c r="B37" s="5" t="n">
        <v>8291</v>
      </c>
    </row>
    <row r="38" spans="1:3">
      <c r="A38" s="4" t="s">
        <v>399</v>
      </c>
    </row>
    <row r="39" spans="1:3">
      <c r="A39" s="3" t="s">
        <v>398</v>
      </c>
    </row>
    <row r="40" spans="1:3">
      <c r="A40" s="4" t="s">
        <v>398</v>
      </c>
      <c r="B40" s="6" t="n">
        <v>3981</v>
      </c>
    </row>
    <row r="41" spans="1:3">
      <c r="A41" s="4" t="s">
        <v>400</v>
      </c>
    </row>
    <row r="42" spans="1:3">
      <c r="A42" s="3" t="s">
        <v>398</v>
      </c>
    </row>
    <row r="43" spans="1:3">
      <c r="A43" s="4" t="s">
        <v>398</v>
      </c>
      <c r="B43" s="6" t="n">
        <v>2941</v>
      </c>
    </row>
    <row r="44" spans="1:3">
      <c r="A44" s="4" t="s">
        <v>401</v>
      </c>
    </row>
    <row r="45" spans="1:3">
      <c r="A45" s="3" t="s">
        <v>398</v>
      </c>
    </row>
    <row r="46" spans="1:3">
      <c r="A46" s="4" t="s">
        <v>398</v>
      </c>
      <c r="B46" s="6" t="n">
        <v>1065</v>
      </c>
    </row>
    <row r="47" spans="1:3">
      <c r="A47" s="4" t="s">
        <v>402</v>
      </c>
    </row>
    <row r="48" spans="1:3">
      <c r="A48" s="3" t="s">
        <v>398</v>
      </c>
    </row>
    <row r="49" spans="1:3">
      <c r="A49" s="4" t="s">
        <v>398</v>
      </c>
      <c r="B49" s="5" t="n">
        <v>304</v>
      </c>
    </row>
    <row r="50" spans="1:3">
      <c r="A50" s="4" t="s">
        <v>403</v>
      </c>
    </row>
    <row r="51" spans="1:3">
      <c r="A51" s="3" t="s">
        <v>395</v>
      </c>
    </row>
    <row r="52" spans="1:3">
      <c r="A52" s="4" t="s">
        <v>404</v>
      </c>
      <c r="B52" s="4" t="s">
        <v>405</v>
      </c>
      <c r="C52" s="4" t="s">
        <v>406</v>
      </c>
    </row>
    <row r="53" spans="1:3">
      <c r="A53" s="4" t="s">
        <v>407</v>
      </c>
      <c r="B53" s="4" t="s">
        <v>408</v>
      </c>
      <c r="C53" s="4" t="s">
        <v>409</v>
      </c>
    </row>
    <row r="54" spans="1:3">
      <c r="A54" s="4" t="s">
        <v>410</v>
      </c>
      <c r="B54" s="4" t="s">
        <v>411</v>
      </c>
      <c r="C54" s="4" t="s">
        <v>412</v>
      </c>
    </row>
    <row r="55" spans="1:3">
      <c r="A55" s="4" t="s">
        <v>413</v>
      </c>
    </row>
    <row r="56" spans="1:3">
      <c r="A56" s="3" t="s">
        <v>395</v>
      </c>
    </row>
    <row r="57" spans="1:3">
      <c r="A57" s="4" t="s">
        <v>404</v>
      </c>
      <c r="B57" s="4" t="s">
        <v>414</v>
      </c>
      <c r="C57" s="4" t="s">
        <v>415</v>
      </c>
    </row>
    <row r="58" spans="1:3">
      <c r="A58" s="4" t="s">
        <v>407</v>
      </c>
      <c r="B58" s="4" t="s">
        <v>416</v>
      </c>
      <c r="C58" s="4" t="s">
        <v>416</v>
      </c>
    </row>
    <row r="59" spans="1:3">
      <c r="A59" s="4" t="s">
        <v>410</v>
      </c>
      <c r="B59" s="4" t="s">
        <v>417</v>
      </c>
      <c r="C59" s="4" t="s">
        <v>418</v>
      </c>
    </row>
    <row r="60" spans="1:3">
      <c r="A60" s="4" t="s">
        <v>228</v>
      </c>
    </row>
    <row r="61" spans="1:3">
      <c r="A61" s="3" t="s">
        <v>354</v>
      </c>
    </row>
    <row r="62" spans="1:3">
      <c r="A62" s="4" t="s">
        <v>365</v>
      </c>
      <c r="B62" s="5" t="n">
        <v>39</v>
      </c>
      <c r="C62" s="5" t="n">
        <v>81</v>
      </c>
    </row>
    <row r="63" spans="1:3">
      <c r="A63" s="4" t="s">
        <v>419</v>
      </c>
      <c r="B63" s="4" t="s">
        <v>420</v>
      </c>
    </row>
    <row r="64" spans="1:3">
      <c r="A64" s="3" t="s">
        <v>398</v>
      </c>
    </row>
    <row r="65" spans="1:3">
      <c r="A65" s="4" t="s">
        <v>421</v>
      </c>
      <c r="B65" s="5" t="n">
        <v>0</v>
      </c>
    </row>
    <row r="66" spans="1:3">
      <c r="A66" s="3" t="s">
        <v>422</v>
      </c>
    </row>
    <row r="67" spans="1:3">
      <c r="A67" s="4" t="s">
        <v>423</v>
      </c>
      <c r="B67" s="6" t="n">
        <v>105200</v>
      </c>
      <c r="C67" s="6" t="n">
        <v>239800</v>
      </c>
    </row>
    <row r="68" spans="1:3">
      <c r="A68" s="4" t="s">
        <v>355</v>
      </c>
      <c r="C68" s="6" t="n">
        <v>0</v>
      </c>
    </row>
    <row r="69" spans="1:3">
      <c r="A69" s="4" t="s">
        <v>424</v>
      </c>
      <c r="B69" s="6" t="n">
        <v>-52600</v>
      </c>
      <c r="C69" s="6" t="n">
        <v>-120600</v>
      </c>
    </row>
    <row r="70" spans="1:3">
      <c r="A70" s="4" t="s">
        <v>371</v>
      </c>
      <c r="B70" s="6" t="n">
        <v>-20200</v>
      </c>
      <c r="C70" s="6" t="n">
        <v>-14000</v>
      </c>
    </row>
    <row r="71" spans="1:3">
      <c r="A71" s="4" t="s">
        <v>425</v>
      </c>
      <c r="B71" s="6" t="n">
        <v>32400</v>
      </c>
      <c r="C71" s="6" t="n">
        <v>105200</v>
      </c>
    </row>
    <row r="72" spans="1:3">
      <c r="A72" s="3" t="s">
        <v>426</v>
      </c>
    </row>
    <row r="73" spans="1:3">
      <c r="A73" s="4" t="s">
        <v>427</v>
      </c>
      <c r="B73" s="8" t="n">
        <v>1.21</v>
      </c>
      <c r="C73" s="8" t="n">
        <v>1.21</v>
      </c>
    </row>
    <row r="74" spans="1:3">
      <c r="A74" s="4" t="s">
        <v>428</v>
      </c>
      <c r="B74" s="9" t="n">
        <v>1.21</v>
      </c>
      <c r="C74" s="9" t="n">
        <v>1.21</v>
      </c>
    </row>
    <row r="75" spans="1:3">
      <c r="A75" s="4" t="s">
        <v>380</v>
      </c>
      <c r="B75" s="9" t="n">
        <v>1.21</v>
      </c>
      <c r="C75" s="9" t="n">
        <v>1.21</v>
      </c>
    </row>
    <row r="76" spans="1:3">
      <c r="A76" s="4" t="s">
        <v>429</v>
      </c>
      <c r="B76" s="8" t="n">
        <v>1.21</v>
      </c>
      <c r="C76" s="8" t="n">
        <v>1.21</v>
      </c>
    </row>
    <row r="77" spans="1:3">
      <c r="A77" s="4" t="s">
        <v>359</v>
      </c>
    </row>
    <row r="78" spans="1:3">
      <c r="A78" s="3" t="s">
        <v>368</v>
      </c>
    </row>
    <row r="79" spans="1:3">
      <c r="A79" s="4" t="s">
        <v>373</v>
      </c>
      <c r="B79" s="6" t="n">
        <v>330450</v>
      </c>
    </row>
    <row r="80" spans="1:3">
      <c r="A80" s="4" t="s">
        <v>430</v>
      </c>
    </row>
    <row r="81" spans="1:3">
      <c r="A81" s="3" t="s">
        <v>354</v>
      </c>
    </row>
    <row r="82" spans="1:3">
      <c r="A82" s="4" t="s">
        <v>366</v>
      </c>
      <c r="B82" s="4" t="s">
        <v>431</v>
      </c>
    </row>
    <row r="83" spans="1:3">
      <c r="A83" s="4" t="s">
        <v>419</v>
      </c>
      <c r="B83" s="4" t="s">
        <v>432</v>
      </c>
    </row>
    <row r="84" spans="1:3">
      <c r="A84" s="3" t="s">
        <v>389</v>
      </c>
    </row>
    <row r="85" spans="1:3">
      <c r="A85" s="4" t="s">
        <v>392</v>
      </c>
      <c r="B85" s="4" t="s">
        <v>431</v>
      </c>
    </row>
    <row r="86" spans="1:3">
      <c r="A86" s="4" t="s">
        <v>361</v>
      </c>
    </row>
    <row r="87" spans="1:3">
      <c r="A87" s="3" t="s">
        <v>368</v>
      </c>
    </row>
    <row r="88" spans="1:3">
      <c r="A88" s="4" t="s">
        <v>373</v>
      </c>
      <c r="B88" s="6" t="n">
        <v>7121331</v>
      </c>
    </row>
    <row r="89" spans="1:3">
      <c r="A89" s="4" t="s">
        <v>433</v>
      </c>
    </row>
    <row r="90" spans="1:3">
      <c r="A90" s="3" t="s">
        <v>354</v>
      </c>
    </row>
    <row r="91" spans="1:3">
      <c r="A91" s="4" t="s">
        <v>366</v>
      </c>
      <c r="B91" s="4" t="s">
        <v>431</v>
      </c>
    </row>
    <row r="92" spans="1:3">
      <c r="A92" s="4" t="s">
        <v>419</v>
      </c>
      <c r="B92" s="4" t="s">
        <v>432</v>
      </c>
    </row>
    <row r="93" spans="1:3">
      <c r="A93" s="3" t="s">
        <v>389</v>
      </c>
    </row>
    <row r="94" spans="1:3">
      <c r="A94" s="4" t="s">
        <v>392</v>
      </c>
      <c r="B94" s="4" t="s">
        <v>431</v>
      </c>
    </row>
    <row r="95" spans="1:3">
      <c r="A95" s="4" t="s">
        <v>362</v>
      </c>
    </row>
    <row r="96" spans="1:3">
      <c r="A96" s="3" t="s">
        <v>368</v>
      </c>
    </row>
    <row r="97" spans="1:3">
      <c r="A97" s="4" t="s">
        <v>373</v>
      </c>
      <c r="B97" s="6" t="n">
        <v>32400</v>
      </c>
    </row>
    <row r="98" spans="1:3">
      <c r="A98" s="4" t="s">
        <v>434</v>
      </c>
    </row>
    <row r="99" spans="1:3">
      <c r="A99" s="3" t="s">
        <v>354</v>
      </c>
    </row>
    <row r="100" spans="1:3">
      <c r="A100" s="4" t="s">
        <v>365</v>
      </c>
      <c r="B100" s="5" t="n">
        <v>2563</v>
      </c>
      <c r="C100" s="5" t="n">
        <v>1712</v>
      </c>
    </row>
    <row r="101" spans="1:3">
      <c r="A101" s="4" t="s">
        <v>435</v>
      </c>
    </row>
    <row r="102" spans="1:3">
      <c r="A102" s="3" t="s">
        <v>354</v>
      </c>
    </row>
    <row r="103" spans="1:3">
      <c r="A103" s="4" t="s">
        <v>365</v>
      </c>
      <c r="B103" s="6" t="n">
        <v>19</v>
      </c>
      <c r="C103" s="6" t="n">
        <v>19</v>
      </c>
    </row>
    <row r="104" spans="1:3">
      <c r="A104" s="4" t="s">
        <v>436</v>
      </c>
    </row>
    <row r="105" spans="1:3">
      <c r="A105" s="3" t="s">
        <v>354</v>
      </c>
    </row>
    <row r="106" spans="1:3">
      <c r="A106" s="4" t="s">
        <v>365</v>
      </c>
      <c r="B106" s="6" t="n">
        <v>3070</v>
      </c>
      <c r="C106" s="6" t="n">
        <v>2995</v>
      </c>
    </row>
    <row r="107" spans="1:3">
      <c r="A107" s="4" t="s">
        <v>437</v>
      </c>
    </row>
    <row r="108" spans="1:3">
      <c r="A108" s="3" t="s">
        <v>354</v>
      </c>
    </row>
    <row r="109" spans="1:3">
      <c r="A109" s="4" t="s">
        <v>365</v>
      </c>
      <c r="B109" s="5" t="n">
        <v>20</v>
      </c>
      <c r="C109" s="5" t="n">
        <v>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38</v>
      </c>
      <c r="B1" s="2" t="s">
        <v>243</v>
      </c>
      <c r="C1" s="2" t="s">
        <v>439</v>
      </c>
      <c r="D1" s="2" t="s">
        <v>440</v>
      </c>
      <c r="E1" s="2" t="s">
        <v>2</v>
      </c>
      <c r="F1" s="2" t="s">
        <v>2</v>
      </c>
      <c r="G1" s="2" t="s">
        <v>36</v>
      </c>
    </row>
    <row r="2" spans="1:7">
      <c r="A2" s="4" t="s">
        <v>88</v>
      </c>
    </row>
    <row r="3" spans="1:7">
      <c r="A3" s="3" t="s">
        <v>441</v>
      </c>
    </row>
    <row r="4" spans="1:7">
      <c r="A4" s="4" t="s">
        <v>249</v>
      </c>
      <c r="F4" s="6" t="n">
        <v>1692289</v>
      </c>
    </row>
    <row r="5" spans="1:7">
      <c r="A5" s="4" t="s">
        <v>246</v>
      </c>
      <c r="B5" s="5" t="n">
        <v>37400000</v>
      </c>
    </row>
    <row r="6" spans="1:7">
      <c r="A6" s="4" t="s">
        <v>115</v>
      </c>
    </row>
    <row r="7" spans="1:7">
      <c r="A7" s="3" t="s">
        <v>441</v>
      </c>
    </row>
    <row r="8" spans="1:7">
      <c r="A8" s="4" t="s">
        <v>442</v>
      </c>
      <c r="C8" s="4" t="s">
        <v>255</v>
      </c>
    </row>
    <row r="9" spans="1:7">
      <c r="A9" s="4" t="s">
        <v>443</v>
      </c>
      <c r="C9" s="5" t="n">
        <v>50000000</v>
      </c>
    </row>
    <row r="10" spans="1:7">
      <c r="A10" s="4" t="s">
        <v>246</v>
      </c>
      <c r="F10" s="5" t="n">
        <v>2100000</v>
      </c>
    </row>
    <row r="11" spans="1:7">
      <c r="A11" s="4" t="s">
        <v>444</v>
      </c>
      <c r="E11" s="10" t="n">
        <v>34.8</v>
      </c>
      <c r="F11" s="10" t="n">
        <v>34.8</v>
      </c>
    </row>
    <row r="12" spans="1:7">
      <c r="A12" s="4" t="s">
        <v>445</v>
      </c>
    </row>
    <row r="13" spans="1:7">
      <c r="A13" s="3" t="s">
        <v>441</v>
      </c>
    </row>
    <row r="14" spans="1:7">
      <c r="A14" s="4" t="s">
        <v>446</v>
      </c>
      <c r="D14" s="4" t="s">
        <v>447</v>
      </c>
    </row>
    <row r="15" spans="1:7">
      <c r="A15" s="4" t="s">
        <v>448</v>
      </c>
    </row>
    <row r="16" spans="1:7">
      <c r="A16" s="3" t="s">
        <v>441</v>
      </c>
    </row>
    <row r="17" spans="1:7">
      <c r="A17" s="4" t="s">
        <v>249</v>
      </c>
      <c r="E17" s="6" t="n">
        <v>1692289</v>
      </c>
      <c r="F17" s="6" t="n">
        <v>1692289</v>
      </c>
      <c r="G17" s="6" t="n">
        <v>0</v>
      </c>
    </row>
    <row r="18" spans="1:7">
      <c r="A18" s="4" t="s">
        <v>246</v>
      </c>
      <c r="E18" s="5" t="n">
        <v>2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43</v>
      </c>
      <c r="C1" s="2" t="s">
        <v>450</v>
      </c>
      <c r="D1" s="2" t="s">
        <v>2</v>
      </c>
      <c r="E1" s="2" t="s">
        <v>36</v>
      </c>
    </row>
    <row r="2" spans="1:5">
      <c r="A2" s="3" t="s">
        <v>94</v>
      </c>
    </row>
    <row r="3" spans="1:5">
      <c r="A3" s="4" t="s">
        <v>67</v>
      </c>
      <c r="D3" s="7" t="n">
        <v>0.001</v>
      </c>
      <c r="E3" s="7" t="n">
        <v>0.001</v>
      </c>
    </row>
    <row r="4" spans="1:5">
      <c r="A4" s="4" t="s">
        <v>88</v>
      </c>
    </row>
    <row r="5" spans="1:5">
      <c r="A5" s="3" t="s">
        <v>94</v>
      </c>
    </row>
    <row r="6" spans="1:5">
      <c r="A6" s="4" t="s">
        <v>451</v>
      </c>
      <c r="B6" s="6" t="n">
        <v>32200000</v>
      </c>
    </row>
    <row r="7" spans="1:5">
      <c r="A7" s="4" t="s">
        <v>246</v>
      </c>
      <c r="B7" s="10" t="n">
        <v>37.4</v>
      </c>
    </row>
    <row r="8" spans="1:5">
      <c r="A8" s="4" t="s">
        <v>114</v>
      </c>
      <c r="B8" s="10" t="n">
        <v>2.8</v>
      </c>
    </row>
    <row r="9" spans="1:5">
      <c r="A9" s="4" t="s">
        <v>452</v>
      </c>
    </row>
    <row r="10" spans="1:5">
      <c r="A10" s="3" t="s">
        <v>94</v>
      </c>
    </row>
    <row r="11" spans="1:5">
      <c r="A11" s="4" t="s">
        <v>451</v>
      </c>
      <c r="C11" s="6" t="n">
        <v>28000000</v>
      </c>
    </row>
    <row r="12" spans="1:5">
      <c r="A12" s="4" t="s">
        <v>67</v>
      </c>
      <c r="C12" s="7" t="n">
        <v>0.001</v>
      </c>
    </row>
    <row r="13" spans="1:5">
      <c r="A13" s="4" t="s">
        <v>113</v>
      </c>
      <c r="C13" s="8" t="n">
        <v>1.25</v>
      </c>
    </row>
    <row r="14" spans="1:5">
      <c r="A14" s="4" t="s">
        <v>453</v>
      </c>
    </row>
    <row r="15" spans="1:5">
      <c r="A15" s="3" t="s">
        <v>94</v>
      </c>
    </row>
    <row r="16" spans="1:5">
      <c r="A16" s="4" t="s">
        <v>451</v>
      </c>
      <c r="B16" s="6" t="n">
        <v>4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54</v>
      </c>
      <c r="B1" s="2" t="s">
        <v>264</v>
      </c>
      <c r="C1" s="2" t="s">
        <v>1</v>
      </c>
    </row>
    <row r="2" spans="1:3">
      <c r="B2" s="2" t="s">
        <v>455</v>
      </c>
      <c r="C2" s="2" t="s">
        <v>455</v>
      </c>
    </row>
    <row r="3" spans="1:3">
      <c r="A3" s="3" t="s">
        <v>160</v>
      </c>
    </row>
    <row r="4" spans="1:3">
      <c r="A4" s="4" t="s">
        <v>456</v>
      </c>
      <c r="B4" s="7" t="n">
        <v>0.001</v>
      </c>
      <c r="C4" s="7" t="n">
        <v>0.001</v>
      </c>
    </row>
    <row r="5" spans="1:3">
      <c r="A5" s="4" t="s">
        <v>457</v>
      </c>
    </row>
    <row r="6" spans="1:3">
      <c r="A6" s="3" t="s">
        <v>160</v>
      </c>
    </row>
    <row r="7" spans="1:3">
      <c r="A7" s="4" t="s">
        <v>458</v>
      </c>
      <c r="B7" s="5" t="n">
        <v>30000</v>
      </c>
      <c r="C7" s="5" t="n">
        <v>30000</v>
      </c>
    </row>
    <row r="8" spans="1:3">
      <c r="A8" s="4" t="s">
        <v>456</v>
      </c>
      <c r="B8" s="7" t="n">
        <v>0.001</v>
      </c>
      <c r="C8" s="7" t="n">
        <v>0.001</v>
      </c>
    </row>
    <row r="9" spans="1:3">
      <c r="A9" s="4" t="s">
        <v>459</v>
      </c>
      <c r="B9" s="5" t="n">
        <v>1000</v>
      </c>
      <c r="C9" s="5" t="n">
        <v>1000</v>
      </c>
    </row>
    <row r="10" spans="1:3">
      <c r="A10" s="4" t="s">
        <v>460</v>
      </c>
      <c r="C10" s="5" t="n">
        <v>28200000</v>
      </c>
    </row>
    <row r="11" spans="1:3">
      <c r="A11" s="4" t="s">
        <v>461</v>
      </c>
      <c r="C11" s="5" t="n">
        <v>1800000</v>
      </c>
    </row>
    <row r="12" spans="1:3">
      <c r="A12" s="4" t="s">
        <v>462</v>
      </c>
      <c r="B12" s="6" t="n">
        <v>800</v>
      </c>
      <c r="C12" s="6" t="n">
        <v>800</v>
      </c>
    </row>
    <row r="13" spans="1:3">
      <c r="A13" s="4" t="s">
        <v>463</v>
      </c>
      <c r="B13" s="8" t="n">
        <v>1.25</v>
      </c>
      <c r="C13" s="8" t="n">
        <v>1.25</v>
      </c>
    </row>
    <row r="14" spans="1:3">
      <c r="A14" s="4" t="s">
        <v>464</v>
      </c>
      <c r="C14" s="4" t="s">
        <v>465</v>
      </c>
    </row>
    <row r="15" spans="1:3">
      <c r="A15" s="4" t="s">
        <v>466</v>
      </c>
      <c r="C15" s="5" t="n">
        <v>8900000</v>
      </c>
    </row>
    <row r="16" spans="1:3">
      <c r="A16" s="4" t="s">
        <v>467</v>
      </c>
    </row>
    <row r="17" spans="1:3">
      <c r="A17" s="3" t="s">
        <v>160</v>
      </c>
    </row>
    <row r="18" spans="1:3">
      <c r="A18" s="4" t="s">
        <v>468</v>
      </c>
      <c r="C18" s="9" t="n">
        <v>9.99</v>
      </c>
    </row>
    <row r="19" spans="1:3">
      <c r="A19" s="4" t="s">
        <v>469</v>
      </c>
    </row>
    <row r="20" spans="1:3">
      <c r="A20" s="3" t="s">
        <v>160</v>
      </c>
    </row>
    <row r="21" spans="1:3">
      <c r="A21" s="4" t="s">
        <v>468</v>
      </c>
      <c r="C21" s="9" t="n">
        <v>1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470</v>
      </c>
      <c r="B1" s="2" t="s">
        <v>1</v>
      </c>
    </row>
    <row r="2" spans="1:2">
      <c r="B2" s="2" t="s">
        <v>2</v>
      </c>
    </row>
    <row r="3" spans="1:2">
      <c r="A3" s="3" t="s">
        <v>471</v>
      </c>
    </row>
    <row r="4" spans="1:2">
      <c r="A4" s="4" t="s">
        <v>472</v>
      </c>
      <c r="B4" s="4" t="s">
        <v>473</v>
      </c>
    </row>
    <row r="5" spans="1:2">
      <c r="A5" s="4" t="s">
        <v>419</v>
      </c>
      <c r="B5" s="4" t="s">
        <v>432</v>
      </c>
    </row>
    <row r="6" spans="1:2">
      <c r="A6" s="4" t="s">
        <v>474</v>
      </c>
    </row>
    <row r="7" spans="1:2">
      <c r="A7" s="3" t="s">
        <v>475</v>
      </c>
    </row>
    <row r="8" spans="1:2">
      <c r="A8" s="4" t="s">
        <v>476</v>
      </c>
      <c r="B8"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7</v>
      </c>
      <c r="B1" s="2" t="s">
        <v>478</v>
      </c>
    </row>
    <row r="2" spans="1:5">
      <c r="B2" s="2" t="s">
        <v>267</v>
      </c>
      <c r="C2" s="2" t="s">
        <v>2</v>
      </c>
      <c r="D2" s="2" t="s">
        <v>479</v>
      </c>
      <c r="E2" s="2" t="s">
        <v>480</v>
      </c>
    </row>
    <row r="3" spans="1:5">
      <c r="A3" s="4" t="s">
        <v>481</v>
      </c>
    </row>
    <row r="4" spans="1:5">
      <c r="A4" s="3" t="s">
        <v>482</v>
      </c>
    </row>
    <row r="5" spans="1:5">
      <c r="A5" s="4" t="s">
        <v>483</v>
      </c>
      <c r="B5" s="5" t="n">
        <v>600000</v>
      </c>
    </row>
    <row r="6" spans="1:5">
      <c r="A6" s="4" t="s">
        <v>484</v>
      </c>
      <c r="B6" s="5" t="n">
        <v>400000</v>
      </c>
    </row>
    <row r="7" spans="1:5">
      <c r="A7" s="4" t="s">
        <v>485</v>
      </c>
      <c r="C7" s="5" t="n">
        <v>100000</v>
      </c>
    </row>
    <row r="8" spans="1:5">
      <c r="A8" s="4" t="s">
        <v>486</v>
      </c>
    </row>
    <row r="9" spans="1:5">
      <c r="A9" s="3" t="s">
        <v>482</v>
      </c>
    </row>
    <row r="10" spans="1:5">
      <c r="A10" s="4" t="s">
        <v>487</v>
      </c>
      <c r="E10" s="5" t="n">
        <v>537500</v>
      </c>
    </row>
    <row r="11" spans="1:5">
      <c r="A11" s="4" t="s">
        <v>488</v>
      </c>
      <c r="E11" s="4" t="s">
        <v>473</v>
      </c>
    </row>
    <row r="12" spans="1:5">
      <c r="A12" s="4" t="s">
        <v>489</v>
      </c>
    </row>
    <row r="13" spans="1:5">
      <c r="A13" s="3" t="s">
        <v>482</v>
      </c>
    </row>
    <row r="14" spans="1:5">
      <c r="A14" s="4" t="s">
        <v>487</v>
      </c>
      <c r="D14" s="5" t="n">
        <v>375000</v>
      </c>
    </row>
    <row r="15" spans="1:5">
      <c r="A15" s="4" t="s">
        <v>488</v>
      </c>
      <c r="D15" s="4"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6</v>
      </c>
      <c r="D2" s="2" t="s">
        <v>353</v>
      </c>
    </row>
    <row r="3" spans="1:4">
      <c r="A3" s="3" t="s">
        <v>492</v>
      </c>
    </row>
    <row r="4" spans="1:4">
      <c r="A4" s="4" t="s">
        <v>493</v>
      </c>
      <c r="B4" s="5" t="n">
        <v>18544</v>
      </c>
      <c r="C4" s="5" t="n">
        <v>7855</v>
      </c>
    </row>
    <row r="5" spans="1:4">
      <c r="A5" s="4" t="s">
        <v>494</v>
      </c>
      <c r="B5" s="6" t="n">
        <v>35577</v>
      </c>
      <c r="C5" s="6" t="n">
        <v>28871</v>
      </c>
    </row>
    <row r="6" spans="1:4">
      <c r="A6" s="4" t="s">
        <v>492</v>
      </c>
      <c r="B6" s="6" t="n">
        <v>54121</v>
      </c>
      <c r="C6" s="6" t="n">
        <v>36726</v>
      </c>
    </row>
    <row r="7" spans="1:4">
      <c r="A7" s="4" t="s">
        <v>495</v>
      </c>
      <c r="B7" s="6" t="n">
        <v>143700</v>
      </c>
      <c r="C7" s="6" t="n">
        <v>131600</v>
      </c>
    </row>
    <row r="8" spans="1:4">
      <c r="A8" s="3" t="s">
        <v>496</v>
      </c>
    </row>
    <row r="9" spans="1:4">
      <c r="A9" s="4" t="s">
        <v>497</v>
      </c>
      <c r="B9" s="6" t="n">
        <v>40120</v>
      </c>
      <c r="C9" s="6" t="n">
        <v>36383</v>
      </c>
    </row>
    <row r="10" spans="1:4">
      <c r="A10" s="4" t="s">
        <v>47</v>
      </c>
      <c r="B10" s="6" t="n">
        <v>200</v>
      </c>
      <c r="C10" s="6" t="n">
        <v>52</v>
      </c>
    </row>
    <row r="11" spans="1:4">
      <c r="A11" s="4" t="s">
        <v>498</v>
      </c>
      <c r="B11" s="6" t="n">
        <v>4</v>
      </c>
      <c r="C11" s="6" t="n">
        <v>3</v>
      </c>
    </row>
    <row r="12" spans="1:4">
      <c r="A12" s="4" t="s">
        <v>499</v>
      </c>
      <c r="B12" s="6" t="n">
        <v>42</v>
      </c>
    </row>
    <row r="13" spans="1:4">
      <c r="A13" s="4" t="s">
        <v>500</v>
      </c>
      <c r="B13" s="6" t="n">
        <v>2967</v>
      </c>
      <c r="C13" s="6" t="n">
        <v>1640</v>
      </c>
    </row>
    <row r="14" spans="1:4">
      <c r="A14" s="4" t="s">
        <v>501</v>
      </c>
      <c r="B14" s="6" t="n">
        <v>9118</v>
      </c>
      <c r="C14" s="6" t="n">
        <v>6545</v>
      </c>
    </row>
    <row r="15" spans="1:4">
      <c r="A15" s="4" t="s">
        <v>502</v>
      </c>
      <c r="B15" s="6" t="n">
        <v>52451</v>
      </c>
      <c r="C15" s="6" t="n">
        <v>44623</v>
      </c>
    </row>
    <row r="16" spans="1:4">
      <c r="A16" s="3" t="s">
        <v>503</v>
      </c>
    </row>
    <row r="17" spans="1:4">
      <c r="A17" s="4" t="s">
        <v>499</v>
      </c>
      <c r="C17" s="6" t="n">
        <v>-18</v>
      </c>
    </row>
    <row r="18" spans="1:4">
      <c r="A18" s="4" t="s">
        <v>504</v>
      </c>
      <c r="C18" s="6" t="n">
        <v>-18</v>
      </c>
    </row>
    <row r="19" spans="1:4">
      <c r="A19" s="4" t="s">
        <v>505</v>
      </c>
      <c r="B19" s="6" t="n">
        <v>52451</v>
      </c>
      <c r="C19" s="6" t="n">
        <v>44605</v>
      </c>
    </row>
    <row r="20" spans="1:4">
      <c r="A20" s="4" t="s">
        <v>506</v>
      </c>
      <c r="B20" s="6" t="n">
        <v>-52451</v>
      </c>
      <c r="C20" s="6" t="n">
        <v>-44605</v>
      </c>
    </row>
    <row r="21" spans="1:4">
      <c r="A21" s="4" t="s">
        <v>507</v>
      </c>
      <c r="B21" s="6" t="n">
        <v>0</v>
      </c>
      <c r="C21" s="6" t="n">
        <v>0</v>
      </c>
    </row>
    <row r="22" spans="1:4">
      <c r="A22" s="4" t="s">
        <v>508</v>
      </c>
      <c r="B22" s="5" t="n">
        <v>7800</v>
      </c>
      <c r="C22" s="5" t="n">
        <v>2000</v>
      </c>
    </row>
    <row r="23" spans="1:4">
      <c r="A23" s="3" t="s">
        <v>509</v>
      </c>
    </row>
    <row r="24" spans="1:4">
      <c r="A24" s="4" t="s">
        <v>510</v>
      </c>
      <c r="B24" s="4" t="s">
        <v>511</v>
      </c>
      <c r="C24" s="4" t="s">
        <v>511</v>
      </c>
      <c r="D24" s="4" t="s">
        <v>512</v>
      </c>
    </row>
    <row r="25" spans="1:4">
      <c r="A25" s="4" t="s">
        <v>513</v>
      </c>
      <c r="B25" s="4" t="s">
        <v>514</v>
      </c>
      <c r="C25" s="4" t="s">
        <v>515</v>
      </c>
    </row>
    <row r="26" spans="1:4">
      <c r="A26" s="4" t="s">
        <v>516</v>
      </c>
      <c r="B26" s="4" t="s">
        <v>517</v>
      </c>
      <c r="C26" s="4" t="s">
        <v>518</v>
      </c>
    </row>
    <row r="27" spans="1:4">
      <c r="A27" s="4" t="s">
        <v>519</v>
      </c>
      <c r="B27" s="4" t="s">
        <v>520</v>
      </c>
      <c r="C27" s="4" t="s">
        <v>521</v>
      </c>
    </row>
    <row r="28" spans="1:4">
      <c r="A28" s="4" t="s">
        <v>522</v>
      </c>
      <c r="B28" s="4" t="s">
        <v>523</v>
      </c>
      <c r="C28" s="4" t="s">
        <v>524</v>
      </c>
    </row>
    <row r="29" spans="1:4">
      <c r="A29" s="4" t="s">
        <v>525</v>
      </c>
      <c r="B29" s="4" t="s">
        <v>526</v>
      </c>
      <c r="C29" s="4" t="s">
        <v>527</v>
      </c>
    </row>
    <row r="30" spans="1:4">
      <c r="A30" s="4" t="s">
        <v>528</v>
      </c>
      <c r="B30" s="4" t="s">
        <v>529</v>
      </c>
      <c r="C30" s="4" t="s">
        <v>530</v>
      </c>
    </row>
    <row r="31" spans="1:4">
      <c r="A31" s="4" t="s">
        <v>531</v>
      </c>
      <c r="B31" s="4" t="s">
        <v>532</v>
      </c>
      <c r="C31" s="4" t="s">
        <v>533</v>
      </c>
    </row>
    <row r="32" spans="1:4">
      <c r="A32" s="4" t="s">
        <v>534</v>
      </c>
      <c r="B32" s="4" t="s">
        <v>397</v>
      </c>
      <c r="C32" s="4" t="s">
        <v>397</v>
      </c>
    </row>
    <row r="33" spans="1:4">
      <c r="A33" s="4" t="s">
        <v>535</v>
      </c>
    </row>
    <row r="34" spans="1:4">
      <c r="A34" s="3" t="s">
        <v>492</v>
      </c>
    </row>
    <row r="35" spans="1:4">
      <c r="A35" s="4" t="s">
        <v>536</v>
      </c>
      <c r="B35" s="5" t="n">
        <v>8400</v>
      </c>
    </row>
    <row r="36" spans="1:4">
      <c r="A36" s="4" t="s">
        <v>537</v>
      </c>
    </row>
    <row r="37" spans="1:4">
      <c r="A37" s="3" t="s">
        <v>492</v>
      </c>
    </row>
    <row r="38" spans="1:4">
      <c r="A38" s="4" t="s">
        <v>536</v>
      </c>
      <c r="B38" s="5" t="n">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8</v>
      </c>
      <c r="B1" s="2" t="s">
        <v>264</v>
      </c>
      <c r="J1" s="2" t="s">
        <v>1</v>
      </c>
    </row>
    <row r="2" spans="1:11">
      <c r="B2" s="2" t="s">
        <v>2</v>
      </c>
      <c r="C2" s="2" t="s">
        <v>265</v>
      </c>
      <c r="D2" s="2" t="s">
        <v>266</v>
      </c>
      <c r="E2" s="2" t="s">
        <v>267</v>
      </c>
      <c r="F2" s="2" t="s">
        <v>36</v>
      </c>
      <c r="G2" s="2" t="s">
        <v>268</v>
      </c>
      <c r="H2" s="2" t="s">
        <v>269</v>
      </c>
      <c r="I2" s="2" t="s">
        <v>270</v>
      </c>
      <c r="J2" s="2" t="s">
        <v>2</v>
      </c>
      <c r="K2" s="2" t="s">
        <v>36</v>
      </c>
    </row>
    <row r="3" spans="1:11">
      <c r="A3" s="3" t="s">
        <v>167</v>
      </c>
    </row>
    <row r="4" spans="1:11">
      <c r="A4" s="4" t="s">
        <v>539</v>
      </c>
      <c r="B4" s="5" t="n">
        <v>12512</v>
      </c>
      <c r="C4" s="5" t="n">
        <v>11572</v>
      </c>
      <c r="D4" s="5" t="n">
        <v>10010</v>
      </c>
      <c r="E4" s="5" t="n">
        <v>8872</v>
      </c>
      <c r="F4" s="5" t="n">
        <v>8087</v>
      </c>
      <c r="G4" s="5" t="n">
        <v>9148</v>
      </c>
      <c r="H4" s="5" t="n">
        <v>7232</v>
      </c>
      <c r="I4" s="5" t="n">
        <v>3927</v>
      </c>
      <c r="J4" s="5" t="n">
        <v>42966</v>
      </c>
      <c r="K4" s="5" t="n">
        <v>28394</v>
      </c>
    </row>
    <row r="5" spans="1:11">
      <c r="A5" s="4" t="s">
        <v>540</v>
      </c>
      <c r="B5" s="6" t="n">
        <v>2960</v>
      </c>
      <c r="C5" s="6" t="n">
        <v>2327</v>
      </c>
      <c r="D5" s="6" t="n">
        <v>2502</v>
      </c>
      <c r="E5" s="6" t="n">
        <v>3667</v>
      </c>
      <c r="F5" s="6" t="n">
        <v>2187</v>
      </c>
      <c r="G5" s="6" t="n">
        <v>2073</v>
      </c>
      <c r="H5" s="6" t="n">
        <v>2338</v>
      </c>
      <c r="I5" s="6" t="n">
        <v>2187</v>
      </c>
      <c r="J5" s="6" t="n">
        <v>11456</v>
      </c>
      <c r="K5" s="6" t="n">
        <v>8785</v>
      </c>
    </row>
    <row r="6" spans="1:11">
      <c r="A6" s="4" t="s">
        <v>79</v>
      </c>
      <c r="B6" s="5" t="n">
        <v>-15409</v>
      </c>
      <c r="C6" s="5" t="n">
        <v>-13806</v>
      </c>
      <c r="D6" s="5" t="n">
        <v>-12423</v>
      </c>
      <c r="E6" s="5" t="n">
        <v>-12483</v>
      </c>
      <c r="F6" s="5" t="n">
        <v>-10113</v>
      </c>
      <c r="G6" s="5" t="n">
        <v>-11110</v>
      </c>
      <c r="H6" s="5" t="n">
        <v>-9504</v>
      </c>
      <c r="I6" s="5" t="n">
        <v>-5999</v>
      </c>
      <c r="J6" s="5" t="n">
        <v>-54121</v>
      </c>
      <c r="K6" s="5" t="n">
        <v>-36726</v>
      </c>
    </row>
    <row r="7" spans="1:11">
      <c r="A7" s="4" t="s">
        <v>541</v>
      </c>
      <c r="B7" s="8" t="n">
        <v>-0.25</v>
      </c>
      <c r="C7" s="8" t="n">
        <v>-0.26</v>
      </c>
      <c r="D7" s="8" t="n">
        <v>-0.24</v>
      </c>
      <c r="E7" s="8" t="n">
        <v>-0.24</v>
      </c>
      <c r="F7" s="8" t="n">
        <v>-0.24</v>
      </c>
      <c r="G7" s="8" t="n">
        <v>-0.27</v>
      </c>
      <c r="H7" s="8" t="n">
        <v>-0.24</v>
      </c>
      <c r="I7" s="8" t="n">
        <v>-0.15</v>
      </c>
      <c r="J7" s="8" t="n">
        <v>-0.99</v>
      </c>
      <c r="K7" s="8" t="n">
        <v>-0.9</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42"/>
    <col customWidth="1" max="5" min="5" width="27"/>
    <col customWidth="1" max="6" min="6" width="15"/>
    <col customWidth="1" max="7" min="7" width="37"/>
    <col customWidth="1" max="8" min="8" width="20"/>
    <col customWidth="1" max="9" min="9" width="16"/>
    <col customWidth="1" max="10" min="10" width="10"/>
  </cols>
  <sheetData>
    <row r="1" spans="1:10">
      <c r="A1" s="1" t="s">
        <v>86</v>
      </c>
      <c r="B1" s="2" t="s">
        <v>87</v>
      </c>
      <c r="C1" s="2" t="s">
        <v>88</v>
      </c>
      <c r="D1" s="2" t="s">
        <v>89</v>
      </c>
      <c r="E1" s="2" t="s">
        <v>90</v>
      </c>
      <c r="F1" s="2" t="s">
        <v>91</v>
      </c>
      <c r="G1" s="2" t="s">
        <v>92</v>
      </c>
      <c r="H1" s="2" t="s">
        <v>93</v>
      </c>
      <c r="I1" s="2" t="s">
        <v>94</v>
      </c>
      <c r="J1" s="2" t="s">
        <v>95</v>
      </c>
    </row>
    <row r="2" spans="1:10">
      <c r="A2" s="4" t="s">
        <v>96</v>
      </c>
      <c r="C2" s="5" t="n">
        <v>41</v>
      </c>
      <c r="E2" s="5" t="n">
        <v>202790</v>
      </c>
      <c r="G2" s="5" t="n">
        <v>-96</v>
      </c>
      <c r="H2" s="5" t="n">
        <v>-144727</v>
      </c>
      <c r="J2" s="5" t="n">
        <v>58008</v>
      </c>
    </row>
    <row r="3" spans="1:10">
      <c r="A3" s="4" t="s">
        <v>97</v>
      </c>
      <c r="C3" s="6" t="n">
        <v>40549936</v>
      </c>
      <c r="F3" s="6" t="n">
        <v>29231</v>
      </c>
    </row>
    <row r="4" spans="1:10">
      <c r="A4" s="3" t="s">
        <v>98</v>
      </c>
    </row>
    <row r="5" spans="1:10">
      <c r="A5" s="4" t="s">
        <v>99</v>
      </c>
      <c r="E5" s="6" t="n">
        <v>4788</v>
      </c>
      <c r="J5" s="6" t="n">
        <v>4788</v>
      </c>
    </row>
    <row r="6" spans="1:10">
      <c r="A6" s="4" t="s">
        <v>100</v>
      </c>
      <c r="B6" s="5" t="n">
        <v>12</v>
      </c>
      <c r="D6" s="5" t="n">
        <v>42135</v>
      </c>
      <c r="I6" s="5" t="n">
        <v>42147</v>
      </c>
    </row>
    <row r="7" spans="1:10">
      <c r="A7" s="4" t="s">
        <v>101</v>
      </c>
      <c r="B7" s="6" t="n">
        <v>12000000</v>
      </c>
    </row>
    <row r="8" spans="1:10">
      <c r="A8" s="4" t="s">
        <v>102</v>
      </c>
      <c r="E8" s="6" t="n">
        <v>14</v>
      </c>
      <c r="J8" s="6" t="n">
        <v>14</v>
      </c>
    </row>
    <row r="9" spans="1:10">
      <c r="A9" s="4" t="s">
        <v>103</v>
      </c>
      <c r="C9" s="6" t="n">
        <v>12308</v>
      </c>
    </row>
    <row r="10" spans="1:10">
      <c r="A10" s="4" t="s">
        <v>104</v>
      </c>
      <c r="C10" s="6" t="n">
        <v>-14000</v>
      </c>
    </row>
    <row r="11" spans="1:10">
      <c r="A11" s="4" t="s">
        <v>105</v>
      </c>
      <c r="G11" s="6" t="n">
        <v>94</v>
      </c>
      <c r="J11" s="6" t="n">
        <v>94</v>
      </c>
    </row>
    <row r="12" spans="1:10">
      <c r="A12" s="4" t="s">
        <v>79</v>
      </c>
      <c r="H12" s="6" t="n">
        <v>-36726</v>
      </c>
      <c r="J12" s="6" t="n">
        <v>-36726</v>
      </c>
    </row>
    <row r="13" spans="1:10">
      <c r="A13" s="4" t="s">
        <v>106</v>
      </c>
      <c r="C13" s="5" t="n">
        <v>53</v>
      </c>
      <c r="E13" s="6" t="n">
        <v>249727</v>
      </c>
      <c r="G13" s="6" t="n">
        <v>-2</v>
      </c>
      <c r="H13" s="6" t="n">
        <v>-181453</v>
      </c>
      <c r="J13" s="6" t="n">
        <v>68325</v>
      </c>
    </row>
    <row r="14" spans="1:10">
      <c r="A14" s="4" t="s">
        <v>107</v>
      </c>
      <c r="C14" s="6" t="n">
        <v>52548244</v>
      </c>
      <c r="F14" s="6" t="n">
        <v>29231</v>
      </c>
    </row>
    <row r="15" spans="1:10">
      <c r="A15" s="3" t="s">
        <v>98</v>
      </c>
    </row>
    <row r="16" spans="1:10">
      <c r="A16" s="4" t="s">
        <v>99</v>
      </c>
      <c r="E16" s="6" t="n">
        <v>5672</v>
      </c>
      <c r="J16" s="6" t="n">
        <v>5672</v>
      </c>
    </row>
    <row r="17" spans="1:10">
      <c r="A17" s="4" t="s">
        <v>108</v>
      </c>
      <c r="C17" s="5" t="n">
        <v>2</v>
      </c>
      <c r="E17" s="6" t="n">
        <v>2128</v>
      </c>
      <c r="J17" s="6" t="n">
        <v>2130</v>
      </c>
    </row>
    <row r="18" spans="1:10">
      <c r="A18" s="4" t="s">
        <v>109</v>
      </c>
      <c r="C18" s="6" t="n">
        <v>1692289</v>
      </c>
    </row>
    <row r="19" spans="1:10">
      <c r="A19" s="4" t="s">
        <v>100</v>
      </c>
      <c r="B19" s="5" t="n">
        <v>32</v>
      </c>
      <c r="D19" s="5" t="n">
        <v>37432</v>
      </c>
      <c r="I19" s="5" t="n">
        <v>37464</v>
      </c>
    </row>
    <row r="20" spans="1:10">
      <c r="A20" s="4" t="s">
        <v>101</v>
      </c>
      <c r="B20" s="6" t="n">
        <v>32200000</v>
      </c>
    </row>
    <row r="21" spans="1:10">
      <c r="A21" s="4" t="s">
        <v>102</v>
      </c>
      <c r="E21" s="6" t="n">
        <v>97</v>
      </c>
      <c r="J21" s="6" t="n">
        <v>97</v>
      </c>
    </row>
    <row r="22" spans="1:10">
      <c r="A22" s="4" t="s">
        <v>103</v>
      </c>
      <c r="C22" s="6" t="n">
        <v>80020</v>
      </c>
    </row>
    <row r="23" spans="1:10">
      <c r="A23" s="4" t="s">
        <v>104</v>
      </c>
      <c r="C23" s="6" t="n">
        <v>-20200</v>
      </c>
    </row>
    <row r="24" spans="1:10">
      <c r="A24" s="4" t="s">
        <v>105</v>
      </c>
      <c r="G24" s="5" t="n">
        <v>2</v>
      </c>
      <c r="J24" s="6" t="n">
        <v>2</v>
      </c>
    </row>
    <row r="25" spans="1:10">
      <c r="A25" s="4" t="s">
        <v>79</v>
      </c>
      <c r="H25" s="6" t="n">
        <v>-54121</v>
      </c>
      <c r="J25" s="6" t="n">
        <v>-54121</v>
      </c>
    </row>
    <row r="26" spans="1:10">
      <c r="A26" s="4" t="s">
        <v>110</v>
      </c>
      <c r="C26" s="5" t="n">
        <v>87</v>
      </c>
      <c r="E26" s="5" t="n">
        <v>295056</v>
      </c>
      <c r="H26" s="5" t="n">
        <v>-235574</v>
      </c>
      <c r="J26" s="5" t="n">
        <v>59569</v>
      </c>
    </row>
    <row r="27" spans="1:10">
      <c r="A27" s="4" t="s">
        <v>111</v>
      </c>
      <c r="C27" s="6" t="n">
        <v>86500353</v>
      </c>
      <c r="F27" s="6" t="n">
        <v>29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4" t="s">
        <v>94</v>
      </c>
    </row>
    <row r="4" spans="1:3">
      <c r="A4" s="4" t="s">
        <v>113</v>
      </c>
      <c r="B4" s="8" t="n">
        <v>1.25</v>
      </c>
      <c r="C4" s="8" t="n">
        <v>3.75</v>
      </c>
    </row>
    <row r="5" spans="1:3">
      <c r="A5" s="4" t="s">
        <v>114</v>
      </c>
      <c r="B5" s="5" t="n">
        <v>2786</v>
      </c>
      <c r="C5" s="5" t="n">
        <v>2853</v>
      </c>
    </row>
    <row r="6" spans="1:3">
      <c r="A6" s="4" t="s">
        <v>115</v>
      </c>
    </row>
    <row r="7" spans="1:3">
      <c r="A7" s="4" t="s">
        <v>114</v>
      </c>
      <c r="B7" s="5" t="n">
        <v>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6</v>
      </c>
    </row>
    <row r="3" spans="1:3">
      <c r="A3" s="3" t="s">
        <v>117</v>
      </c>
    </row>
    <row r="4" spans="1:3">
      <c r="A4" s="4" t="s">
        <v>79</v>
      </c>
      <c r="B4" s="5" t="n">
        <v>-54121</v>
      </c>
      <c r="C4" s="5" t="n">
        <v>-36726</v>
      </c>
    </row>
    <row r="5" spans="1:3">
      <c r="A5" s="3" t="s">
        <v>118</v>
      </c>
    </row>
    <row r="6" spans="1:3">
      <c r="A6" s="4" t="s">
        <v>119</v>
      </c>
      <c r="B6" s="6" t="n">
        <v>278</v>
      </c>
      <c r="C6" s="6" t="n">
        <v>127</v>
      </c>
    </row>
    <row r="7" spans="1:3">
      <c r="A7" s="4" t="s">
        <v>99</v>
      </c>
      <c r="B7" s="6" t="n">
        <v>5672</v>
      </c>
      <c r="C7" s="6" t="n">
        <v>4788</v>
      </c>
    </row>
    <row r="8" spans="1:3">
      <c r="A8" s="4" t="s">
        <v>120</v>
      </c>
      <c r="B8" s="6" t="n">
        <v>42</v>
      </c>
    </row>
    <row r="9" spans="1:3">
      <c r="A9" s="4" t="s">
        <v>121</v>
      </c>
      <c r="B9" s="6" t="n">
        <v>225</v>
      </c>
    </row>
    <row r="10" spans="1:3">
      <c r="A10" s="4" t="s">
        <v>122</v>
      </c>
      <c r="B10" s="6" t="n">
        <v>-131</v>
      </c>
    </row>
    <row r="11" spans="1:3">
      <c r="A11" s="4" t="s">
        <v>123</v>
      </c>
      <c r="B11" s="6" t="n">
        <v>-8</v>
      </c>
      <c r="C11" s="6" t="n">
        <v>-79</v>
      </c>
    </row>
    <row r="12" spans="1:3">
      <c r="A12" s="3" t="s">
        <v>124</v>
      </c>
    </row>
    <row r="13" spans="1:3">
      <c r="A13" s="4" t="s">
        <v>40</v>
      </c>
      <c r="B13" s="6" t="n">
        <v>-1480</v>
      </c>
      <c r="C13" s="6" t="n">
        <v>-237</v>
      </c>
    </row>
    <row r="14" spans="1:3">
      <c r="A14" s="4" t="s">
        <v>125</v>
      </c>
      <c r="B14" s="6" t="n">
        <v>890</v>
      </c>
      <c r="C14" s="6" t="n">
        <v>4285</v>
      </c>
    </row>
    <row r="15" spans="1:3">
      <c r="A15" s="4" t="s">
        <v>126</v>
      </c>
      <c r="B15" s="6" t="n">
        <v>-48633</v>
      </c>
      <c r="C15" s="6" t="n">
        <v>-27842</v>
      </c>
    </row>
    <row r="16" spans="1:3">
      <c r="A16" s="3" t="s">
        <v>127</v>
      </c>
    </row>
    <row r="17" spans="1:3">
      <c r="A17" s="4" t="s">
        <v>128</v>
      </c>
      <c r="B17" s="6" t="n">
        <v>6994</v>
      </c>
      <c r="C17" s="6" t="n">
        <v>20000</v>
      </c>
    </row>
    <row r="18" spans="1:3">
      <c r="A18" s="4" t="s">
        <v>129</v>
      </c>
      <c r="B18" s="6" t="n">
        <v>-2725</v>
      </c>
    </row>
    <row r="19" spans="1:3">
      <c r="A19" s="4" t="s">
        <v>130</v>
      </c>
      <c r="B19" s="6" t="n">
        <v>-388</v>
      </c>
      <c r="C19" s="6" t="n">
        <v>-83</v>
      </c>
    </row>
    <row r="20" spans="1:3">
      <c r="A20" s="4" t="s">
        <v>131</v>
      </c>
      <c r="B20" s="6" t="n">
        <v>3881</v>
      </c>
      <c r="C20" s="6" t="n">
        <v>19917</v>
      </c>
    </row>
    <row r="21" spans="1:3">
      <c r="A21" s="3" t="s">
        <v>132</v>
      </c>
    </row>
    <row r="22" spans="1:3">
      <c r="A22" s="4" t="s">
        <v>133</v>
      </c>
      <c r="B22" s="6" t="n">
        <v>97</v>
      </c>
      <c r="C22" s="6" t="n">
        <v>14</v>
      </c>
    </row>
    <row r="23" spans="1:3">
      <c r="A23" s="4" t="s">
        <v>134</v>
      </c>
      <c r="B23" s="6" t="n">
        <v>67871</v>
      </c>
      <c r="C23" s="6" t="n">
        <v>42300</v>
      </c>
    </row>
    <row r="24" spans="1:3">
      <c r="A24" s="4" t="s">
        <v>135</v>
      </c>
      <c r="C24" s="6" t="n">
        <v>-193</v>
      </c>
    </row>
    <row r="25" spans="1:3">
      <c r="A25" s="4" t="s">
        <v>136</v>
      </c>
      <c r="B25" s="6" t="n">
        <v>67968</v>
      </c>
      <c r="C25" s="6" t="n">
        <v>42121</v>
      </c>
    </row>
    <row r="26" spans="1:3">
      <c r="A26" s="4" t="s">
        <v>137</v>
      </c>
      <c r="B26" s="6" t="n">
        <v>23216</v>
      </c>
      <c r="C26" s="6" t="n">
        <v>34196</v>
      </c>
    </row>
    <row r="27" spans="1:3">
      <c r="A27" s="4" t="s">
        <v>138</v>
      </c>
      <c r="B27" s="6" t="n">
        <v>67727</v>
      </c>
      <c r="C27" s="6" t="n">
        <v>33531</v>
      </c>
    </row>
    <row r="28" spans="1:3">
      <c r="A28" s="4" t="s">
        <v>139</v>
      </c>
      <c r="B28" s="6" t="n">
        <v>90943</v>
      </c>
      <c r="C28" s="6" t="n">
        <v>67727</v>
      </c>
    </row>
    <row r="29" spans="1:3">
      <c r="A29" s="3" t="s">
        <v>140</v>
      </c>
    </row>
    <row r="30" spans="1:3">
      <c r="A30" s="4" t="s">
        <v>141</v>
      </c>
      <c r="B30" s="6" t="n">
        <v>-195</v>
      </c>
      <c r="C30" s="5" t="n">
        <v>-153</v>
      </c>
    </row>
    <row r="31" spans="1:3">
      <c r="A31" s="4" t="s">
        <v>142</v>
      </c>
      <c r="B31" s="6" t="n">
        <v>3357</v>
      </c>
    </row>
    <row r="32" spans="1:3">
      <c r="A32" s="4" t="s">
        <v>143</v>
      </c>
      <c r="B32" s="5" t="n">
        <v>2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5:45Z</dcterms:created>
  <dcterms:modified xmlns:dcterms="http://purl.org/dc/terms/" xmlns:xsi="http://www.w3.org/2001/XMLSchema-instance" xsi:type="dcterms:W3CDTF">2020-03-16T17:05:45Z</dcterms:modified>
</cp:coreProperties>
</file>